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nues and other income" sheetId="9" state="visible" r:id="rId9"/>
    <sheet xmlns:r="http://schemas.openxmlformats.org/officeDocument/2006/relationships" name="Results" sheetId="10" state="visible" r:id="rId10"/>
    <sheet xmlns:r="http://schemas.openxmlformats.org/officeDocument/2006/relationships" name="Segment information" sheetId="11" state="visible" r:id="rId11"/>
    <sheet xmlns:r="http://schemas.openxmlformats.org/officeDocument/2006/relationships" name="Liquid assets position" sheetId="12" state="visible" r:id="rId12"/>
    <sheet xmlns:r="http://schemas.openxmlformats.org/officeDocument/2006/relationships" name="Capital increase" sheetId="13" state="visible" r:id="rId13"/>
    <sheet xmlns:r="http://schemas.openxmlformats.org/officeDocument/2006/relationships" name="Cash flow statement" sheetId="14" state="visible" r:id="rId14"/>
    <sheet xmlns:r="http://schemas.openxmlformats.org/officeDocument/2006/relationships" name="Contingencies and commitment" sheetId="15" state="visible" r:id="rId15"/>
    <sheet xmlns:r="http://schemas.openxmlformats.org/officeDocument/2006/relationships" name="Related parties" sheetId="16" state="visible" r:id="rId16"/>
    <sheet xmlns:r="http://schemas.openxmlformats.org/officeDocument/2006/relationships" name="Events after reporting period" sheetId="17" state="visible" r:id="rId17"/>
    <sheet xmlns:r="http://schemas.openxmlformats.org/officeDocument/2006/relationships" name="Significant accounting polici_2" sheetId="18" state="visible" r:id="rId18"/>
    <sheet xmlns:r="http://schemas.openxmlformats.org/officeDocument/2006/relationships" name="Revenues and other income (Tabl" sheetId="19" state="visible" r:id="rId19"/>
    <sheet xmlns:r="http://schemas.openxmlformats.org/officeDocument/2006/relationships" name="Results (Tables)" sheetId="20" state="visible" r:id="rId20"/>
    <sheet xmlns:r="http://schemas.openxmlformats.org/officeDocument/2006/relationships" name="Segment information (Tables)" sheetId="21" state="visible" r:id="rId21"/>
    <sheet xmlns:r="http://schemas.openxmlformats.org/officeDocument/2006/relationships" name="Liquid assets position (Tables)" sheetId="22" state="visible" r:id="rId22"/>
    <sheet xmlns:r="http://schemas.openxmlformats.org/officeDocument/2006/relationships" name="Capital increase (Tables)" sheetId="23" state="visible" r:id="rId23"/>
    <sheet xmlns:r="http://schemas.openxmlformats.org/officeDocument/2006/relationships" name="Cash flow statement (Tables)" sheetId="24" state="visible" r:id="rId24"/>
    <sheet xmlns:r="http://schemas.openxmlformats.org/officeDocument/2006/relationships" name="Contingencies and commitment (T" sheetId="25" state="visible" r:id="rId25"/>
    <sheet xmlns:r="http://schemas.openxmlformats.org/officeDocument/2006/relationships" name="Related parties (Tables)" sheetId="26" state="visible" r:id="rId26"/>
    <sheet xmlns:r="http://schemas.openxmlformats.org/officeDocument/2006/relationships" name="Significant accounting polici_3" sheetId="27" state="visible" r:id="rId27"/>
    <sheet xmlns:r="http://schemas.openxmlformats.org/officeDocument/2006/relationships" name="Revenues and other income - (De" sheetId="28" state="visible" r:id="rId28"/>
    <sheet xmlns:r="http://schemas.openxmlformats.org/officeDocument/2006/relationships" name="Results (Details)" sheetId="29" state="visible" r:id="rId29"/>
    <sheet xmlns:r="http://schemas.openxmlformats.org/officeDocument/2006/relationships" name="Results - Summary of research a" sheetId="30" state="visible" r:id="rId30"/>
    <sheet xmlns:r="http://schemas.openxmlformats.org/officeDocument/2006/relationships" name="Segment information (Details)" sheetId="31" state="visible" r:id="rId31"/>
    <sheet xmlns:r="http://schemas.openxmlformats.org/officeDocument/2006/relationships" name="Liquid assets position - Narrat" sheetId="32" state="visible" r:id="rId32"/>
    <sheet xmlns:r="http://schemas.openxmlformats.org/officeDocument/2006/relationships" name="Liquid assets position (Details" sheetId="33" state="visible" r:id="rId33"/>
    <sheet xmlns:r="http://schemas.openxmlformats.org/officeDocument/2006/relationships" name="Capital increase (Details)" sheetId="34" state="visible" r:id="rId34"/>
    <sheet xmlns:r="http://schemas.openxmlformats.org/officeDocument/2006/relationships" name="Cash flow statement (Details)" sheetId="35" state="visible" r:id="rId35"/>
    <sheet xmlns:r="http://schemas.openxmlformats.org/officeDocument/2006/relationships" name="Contingencies and commitment (D" sheetId="36" state="visible" r:id="rId36"/>
    <sheet xmlns:r="http://schemas.openxmlformats.org/officeDocument/2006/relationships" name="Related parties - Narrative (De" sheetId="37" state="visible" r:id="rId37"/>
    <sheet xmlns:r="http://schemas.openxmlformats.org/officeDocument/2006/relationships" name="Related parties - Summary of re" sheetId="38" state="visible" r:id="rId38"/>
    <sheet xmlns:r="http://schemas.openxmlformats.org/officeDocument/2006/relationships" name="Events after the end of the rep" sheetId="39" state="visible" r:id="rId39"/>
  </sheets>
  <definedNames/>
  <calcPr calcId="124519" fullCalcOnLoad="1"/>
</workbook>
</file>

<file path=xl/sharedStrings.xml><?xml version="1.0" encoding="utf-8"?>
<sst xmlns="http://schemas.openxmlformats.org/spreadsheetml/2006/main" uniqueCount="363">
  <si>
    <t>Document and Entity Information</t>
  </si>
  <si>
    <t>6 Months Ended</t>
  </si>
  <si>
    <t>Jun. 30, 2019</t>
  </si>
  <si>
    <t>Document and Entity Information [Abstract]</t>
  </si>
  <si>
    <t>Entity Registrant Name</t>
  </si>
  <si>
    <t>GALAPAGOS NV</t>
  </si>
  <si>
    <t>Entity Central Index Key</t>
  </si>
  <si>
    <t>0001421876</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solidated Statement of Operations - EUR (€) € in Thousands</t>
  </si>
  <si>
    <t>3 Months Ended</t>
  </si>
  <si>
    <t>Jun. 30, 2018</t>
  </si>
  <si>
    <t>Consolidated Income Statement</t>
  </si>
  <si>
    <t>Revenues</t>
  </si>
  <si>
    <t>Other income</t>
  </si>
  <si>
    <t>Total revenues and other income</t>
  </si>
  <si>
    <t>Research and development expenditure</t>
  </si>
  <si>
    <t>General and administrative expenses</t>
  </si>
  <si>
    <t>Sales and marketing expenses</t>
  </si>
  <si>
    <t>Total operating expenses</t>
  </si>
  <si>
    <t>Operating loss</t>
  </si>
  <si>
    <t>Financial income</t>
  </si>
  <si>
    <t>Financial income with adjustments</t>
  </si>
  <si>
    <t>Financial expenses</t>
  </si>
  <si>
    <t>Financial expenses with adjustments</t>
  </si>
  <si>
    <t>Loss before tax</t>
  </si>
  <si>
    <t>Income taxes</t>
  </si>
  <si>
    <t>Net loss</t>
  </si>
  <si>
    <t>Net loss attributable to: Owners of the parent</t>
  </si>
  <si>
    <t>Basic and diluted loss per share (in EUR per share)</t>
  </si>
  <si>
    <t>Consolidated Statement of Comprehensive Income / Loss (-) - EUR (€) € in Thousands</t>
  </si>
  <si>
    <t>Consolidated statement of comprehensive income / loss (-)</t>
  </si>
  <si>
    <t>Items that may be reclassified subsequently to profit or loss:</t>
  </si>
  <si>
    <t>Translation differences, arisen from translating foreign activities</t>
  </si>
  <si>
    <t>Other comprehensive income / loss (-), net of income tax</t>
  </si>
  <si>
    <t>Total comprehensive income/ loss (-) attributable to: Owners of the parent</t>
  </si>
  <si>
    <t>Consolidated Statement of Financial Position - EUR (€) € in Thousands</t>
  </si>
  <si>
    <t>Dec. 31, 2018</t>
  </si>
  <si>
    <t>Assets</t>
  </si>
  <si>
    <t>Intangible assets</t>
  </si>
  <si>
    <t>Property, plant and equipment</t>
  </si>
  <si>
    <t>Deferred tax assets</t>
  </si>
  <si>
    <t>Non-current R&amp;D incentives receivables</t>
  </si>
  <si>
    <t>Other non-current assets</t>
  </si>
  <si>
    <t>Non-current assets</t>
  </si>
  <si>
    <t>Trade and other receivables</t>
  </si>
  <si>
    <t>Current R&amp;D incentives receivables</t>
  </si>
  <si>
    <t>Cash and cash equivalents</t>
  </si>
  <si>
    <t>Other current assets</t>
  </si>
  <si>
    <t>Current assets</t>
  </si>
  <si>
    <t>Total assets</t>
  </si>
  <si>
    <t>Equity and liabilities</t>
  </si>
  <si>
    <t>Share capital</t>
  </si>
  <si>
    <t>Share premium account</t>
  </si>
  <si>
    <t>Other reserves</t>
  </si>
  <si>
    <t>Translation differences</t>
  </si>
  <si>
    <t>Accumulated losses</t>
  </si>
  <si>
    <t>Total equity</t>
  </si>
  <si>
    <t>Retirement benefit liabilities</t>
  </si>
  <si>
    <t>Non-current lease liabilities</t>
  </si>
  <si>
    <t>Other non-current liabilities</t>
  </si>
  <si>
    <t>Non-current liabilities</t>
  </si>
  <si>
    <t>Current lease liabilities</t>
  </si>
  <si>
    <t>Trade and other liabilities</t>
  </si>
  <si>
    <t>Current tax payable</t>
  </si>
  <si>
    <t>Current deferred income</t>
  </si>
  <si>
    <t>Current liabilities</t>
  </si>
  <si>
    <t>Total liabilities</t>
  </si>
  <si>
    <t>Total equity and liabilities</t>
  </si>
  <si>
    <t>Consolidated Statement of Cash Flows - EUR (€) € in Thousands</t>
  </si>
  <si>
    <t>Cash flow statement</t>
  </si>
  <si>
    <t>Adjustment for non-cash transactions</t>
  </si>
  <si>
    <t>Adjustment for items to disclose separately under operating cash flow</t>
  </si>
  <si>
    <t>Adjustment for items to disclose under investing and financing cash flows</t>
  </si>
  <si>
    <t>Change in working capital other than deferred income</t>
  </si>
  <si>
    <t>Decrease in deferred income</t>
  </si>
  <si>
    <t>Cash used in operations</t>
  </si>
  <si>
    <t>Interest paid</t>
  </si>
  <si>
    <t>Interest received</t>
  </si>
  <si>
    <t>Corporate taxes paid</t>
  </si>
  <si>
    <t>Net cash flows used in operating activities</t>
  </si>
  <si>
    <t>Purchase of property, plant and equipment</t>
  </si>
  <si>
    <t>Purchase of intangible fixed assets</t>
  </si>
  <si>
    <t>Proceeds from disposal of property, plant and equipment</t>
  </si>
  <si>
    <t>Acquisition of financial assets held at fair value through profit or loss</t>
  </si>
  <si>
    <t>Proceeds from sale of financial assets held at fair value through profit or loss</t>
  </si>
  <si>
    <t>Net cash flows used in investing activities</t>
  </si>
  <si>
    <t>Payment of lease liabilities</t>
  </si>
  <si>
    <t>Proceeds from capital and share premium increases from exercise of warrants</t>
  </si>
  <si>
    <t>Net cash flows generated in financing activities</t>
  </si>
  <si>
    <t>Decrease in cash and cash equivalents</t>
  </si>
  <si>
    <t>Cash and cash equivalents at beginning of year</t>
  </si>
  <si>
    <t>Effect of exchange rate differences on cash and cash equivalents</t>
  </si>
  <si>
    <t>Cash and cash equivalents at end of year</t>
  </si>
  <si>
    <t>Consolidated Statement of Changes in Equity - EUR (€) € in Thousands</t>
  </si>
  <si>
    <t>Total</t>
  </si>
  <si>
    <t>Balance at beginning of period at Dec. 31, 2017</t>
  </si>
  <si>
    <t>Change in accounting policy (IFRS 15) at Dec. 31, 2017</t>
  </si>
  <si>
    <t>Change in accounting policy (IFRS 9) at Dec. 31, 2017</t>
  </si>
  <si>
    <t>Restated total equity at January 1 at Dec. 31, 2017</t>
  </si>
  <si>
    <t>Other comprehensive income</t>
  </si>
  <si>
    <t>Total comprehensive income (loss)</t>
  </si>
  <si>
    <t>Share-based compensation</t>
  </si>
  <si>
    <t>Exercise of warrants</t>
  </si>
  <si>
    <t>Balance at end of period at Jun. 30, 2018</t>
  </si>
  <si>
    <t>Balance at beginning of period at Dec. 31, 2018</t>
  </si>
  <si>
    <t>Change in accounting policy (IFRS 16) at Dec. 31, 2018</t>
  </si>
  <si>
    <t>Restated total equity at January 1 at Dec. 31, 2018</t>
  </si>
  <si>
    <t>Balance at end of period at Jun. 30, 2019</t>
  </si>
  <si>
    <t>Basis of preparation</t>
  </si>
  <si>
    <t>NOTES TO THE UNAUDITED CONDENSED CONSOLIDATED INTERIM FINANCIAL STATEMENTS FOR THE FIRST SIX MONTHS OF 201
Basis of preparation
These condensed consolidated interim financial statements have been prepared in accordance with IAS 34 ‘Interim Financial Reporting ’ as adopted by the European Union and as issued by the IASB. The condensed consolidated interim financial statements do not contain all information required for an annual report and should therefore be read in conjunction with Galapagos’ annual report 2018.</t>
  </si>
  <si>
    <t>Significant accounting policies</t>
  </si>
  <si>
    <t xml:space="preserve">Significant accounting policies
There were no significant changes in accounting policies applied by us in these condensed consolidated interim financial statements compared to those used in the most recent annual consolidated financial statements of December 31, 2018, except for the adoption of new standards and interpretations described below.
·
IFRS 16 Leases (applicable for annual periods beginning on or after January 1, 2019)
The nature and the effect of these changes were taken into consideration, and the above amendments affected the condensed consolidated interim financial statements as follows:
We adopted IFRS 16 on January 1, 2019, in accordance with the transitional provisions of IFRS 16, using the modified retrospective approach. Consequently, the cumulative effect of adopting IFRS 16 was recognized as an adjustment to the opening balance of retained earnings as at January 1, 2019, with no restatement of the comparative figures. On adoption of IFRS 16, we recognized lease liabilities in relation to leases which had previously been classified as ‘operating leases’ under IAS 17. These liabilities were measured at the present value of the remaining lease payments and discounted using our incremental borrowing rate as of January 1, 2019. Our weighted average incremental borrowing rate applied to the lease liabilities on January 1, 2019 was 1.55%.
The differences between our total operating lease commitments as reported in note 25 of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
25,912
Of which are :
current lease liabilities
4,516
non-current lease liabilities
€
21,396
The change in accounting policy affected the statement of financial position as at January 1, 2019 as follows:
January 1, 2019
(Euro, in thousands)
Property, plant and equipment (right-of-use assets)
€
26,406
Other current assets (prepaid expenses)
(494)
Effect on total assets
€
25,912
Accumulated losses
€
416
Lease liabilities (current and non-current)
25,912
Deferred income
(416)
Effect on total equity and liabilities
€
25,912
We applied the following practical expedients, as permitted by IFRS 16, on transition date:
§
Reliance on the previous definition of a lease (as provided by IAS 17) for all contracts that existed on the date of initial application;
§
The use of a single discount rate to a portfolio of leases with reasonably similar characteristics;
§
Reliance on previous assessments on whether leases are onerous instead of performing an impairment review;
§
The accounting for operating leases with a remaining lease term of less than 12 months as at January 1, 2019 as short-term leases.
Other new standards and interpretations applicable for the annual period beginning on January 1, 2019 did not have any impact on our condensed consolidated interim financial statements.
We have not early adopted any other standard, interpretation, or amendment that has been issued but is not yet effective.
Change in accounting policies with effect from January 1, 2019 as a result of the adoption of IFRS 16:
Whereas until the end of 2018, we made a distinction between finance leases (presented on the balance sheet) and operating leases (off-balance sheet commitments), we recognized as from January 1, 2019 right-of-use assets on the balance sheet and corresponding lease liabilities (measured on a present value basis). These liabilities reflect the expected lease payments to be made in the future, estimated at the commencement date of the leases. After initial recognition, these lease liabilities are measured at amortized cost.
The right-of-use assets (mainly comprising the initial lease liability) are measured at cost and depreciated over their useful life on a straight-line basis. The right-of-use assets are presented in the statement of financial position under the caption “Property, plant and equipment” and the lease liabilities are presented as current and non-current lease liabilities.
Each lease payment is allocated between the lease liability and financial expenses.
Management judgments and estimates
Preparing interim financial statements in compliance with IFRS requires management to make judgments and estimates and to use assumptions that may significantly influence the reported amounts of assets and liabilities, the notes on contingent assets and liabilities on the date of the financial statements and the reported amounts of income and expenses during the reporting period. Actual results may differ from these estimates. We refer to our 2018 annual report, except for the judgments and estimates as a result of the application of IFRS 16. </t>
  </si>
  <si>
    <t>Revenues and other income</t>
  </si>
  <si>
    <t>DETAILS OF THE UNAUDITED CONDENSED CONSOLIDATED INTERIM RESULTS
Revenues and other income
Revenues
The following table summarizes our revenues for the six months ended June 30, 2019 and 2018.
Six months ended June 30,
2019
2018
(Euro, in thousands)
Recognition of non-refundable upfront payments and license fees
€
42,113
€
52,753
Gilead collaboration agreement for filgotinib
41,069
49,331
AbbVie collaboration agreement for CF
1,044
3,422
Milestone payments
33,383
28,567
Gilead collaboration agreement for filgotinib
10,034
16,023
AbbVie collaboration agreement for CF
23,349
12,544
Reimbursement income
11,344
558
Novartis collaboration agreement for MOR106
10,595
—
AbbVie collaboration agreement for CF
749
558
Other revenues
4,944
5,705
Fee-for-services revenues
4,878
5,641
Other
66
64
Total revenues
€
91,785
€
87,583
Revenues (€91.8 million for the first six months of 2019 vs to €87.6 million for the first six months of 2018) were higher due to a milestone achieved in June 2019 related to the CF program with AbbVie and higher reimbursement income mainly from Novartis in the scope of our collaboration for MOR106. This was partly compensated by a lower over time recognition in revenue of the upfront payments and milestone payments related to the filgotinib program with Gilead.
For the first six months of 2019, €51.1 million of deferred income related to the Gilead collaboration agreement was recognized in revenue in function of costs incurred, applying the percentage of completion method. This consisted of the over time revenue recognition of (i) €36.0 million related to the upfront license fee, (ii) €5.1 million related to the deferred income triggered by the accounting treatment of the share subscription agreement under IAS 39 Financial Instruments: recognition and measurement, at the time of signing of the agreement in 2015, and (iii) €10.0 million related to milestone payments. The outstanding balance of deferred income from the Gilead collaboration agreement at June 30, 2019 amounted to €94.7 million all reported as current deferred income, as we expect to reach, at the end of 2019, the predetermined level of development study costs further described hereafter.
In December 2015, we entered into a license and collaboration agreement to co-develop filgotinib with Gilead in rheumatoid arthritis, Crohn’s disease, ulcerative colitis and other indications. We are responsible for funding 20% of the associated global development costs of the program. We have retained certain mechanisms to give us cost protection as filgotinib advances in clinical development. We can defer our portion of the global co-development study costs if they exceed a predetermined level, which we expect to reach at the end of 2019, and this deferment would be credited against future milestones, royalties or profit sharing at our option. If there are no future amounts to be paid by Gilead, we will not be obligated to make any payments to Gilead for such deferment.
We refer to the section “Events after the end of the reporting period” of this interim report for the latest development in our collaboration with Gilead, which did not affect our financial statements for the first six months of 2019.
For the first six months of 2019, €2.2 million of the remaining deferred income related to the AbbVie collaboration agreement was recognized in revenue in function of costs incurred, applying the percentage of completion method. This consisted of the over time revenue recognition of (i) €1.1 million related to the upfront license fees, and (ii) €1.1 million related to milestone payments received in previous years. Additionally, we achieved a milestone of $25 million (€22.4 million) of which €22.2 million were recognized in revenue in the first half of 2019. The remaining outstanding balance of current deferred income from the AbbVie collaboration agreement at June 30, 2019 amounted to €1.2 million.
For the first six months of 2019, €10.6 million of reimbursement income was recognized as revenue related to our R&amp;D activities in the scope of our collaboration agreement with Novartis and MorphoSys for MOR106.
Other revenues amounting to €4.9 million mainly consisted of service revenues from our fee-for-service business.
Other income
Other income increased to €16.7 million in the first six months of 2019 compared to €14.3 million in the first six months of 2018, mainly driven by higher income from R&amp;D incentives.</t>
  </si>
  <si>
    <t>Results</t>
  </si>
  <si>
    <t xml:space="preserve">Results
We realized a net loss of €95.9 million for the first six months of 2019, compared to a net loss of €59.1 million in the first six months of 2018.
We reported an operating loss amounting to €9 7.6 million for the first six months of 2019, compared to an operating loss of €65.8 million for the first six months of 2018.
Our R&amp;D expenditure in the first six months of 2019 amounted to €177.6 million, compared to €151.4 million in the first six months of 2018. This planned increase was mainly due to an increase of €10.2 million in subcontracting costs primarily related to our IPF program and other proprietary programs. Furthermore, personnel costs increased explained by a planned headcount increase and higher costs related to warrant plans as a result of the increase in the number of beneficiaries and of the Galapagos share price.
The table below summarizes our R&amp;D expenditure for the six months ended June 30, 2019 and 2018, broken down by program.
Six months ended June 30,
2019
2018
(Euro, in thousands)
Filgotinib program (partnered)
€
(30,406)
€
(32,210)
CF program (partnered)
(1,793)
(21,014)
IPF program on GLPG1690 (proprietary)
(41,668)
(24,107)
OA program on GLPG1972 (partnered)
(9,733)
(7,621)
AtD program on MOR106 (partnered)
(12,460)
(7,661)
Other
(81,507)
(58,832)
Total R&amp;D expenditure
€
(177,567)
€
(151,444)
Our G&amp;A and S&amp;M expenses were €28.6 million in the first six months of 2019, compared to €16.2 million in the first six months of 2018. This increase mainly resulted from higher personnel costs due to a planned headcount increase as well as higher costs for warrant plans as a result of the increase in the number of beneficiaries and of the Galapagos share price.
Net financial income in the first six months of 2019 amounted to €1.8 million, compared to net financial income of €6.9 million in the first six months of 2018, and was primarily attributable to €1.9 million of unrealized exchange gain on our cash position in U.S. dollars (€5.3 million of unrealized exchange gain on our cash position in U.S. dollars in the first six months of 2018). </t>
  </si>
  <si>
    <t>Segment information</t>
  </si>
  <si>
    <t>Segment information
We have two reportable segments: R&amp;D and our fee-for-service business Fidelta, located in Croatia.
Segment information for the six months ended June 30, 2019
(Euro, in thousands)
R&amp;D
Fee-for-services
Inter-segment
Group
External revenue
€
86,907
€
4,878
€
91,785
Internal revenue
3,581
€
(3,581)
Other income
16,717
7
16,724
Revenues &amp; other income
103,624
8,466
(3,581)
108,509
Segment result
(81,269)
410
(80,859)
Unallocated expenses (1)
(16,751)
Operating loss
(97,610)
Financial (expenses)/income
1,834
Result before tax
(95,776)
Income taxes
(129)
Net loss
€
(95,905)
(1)
Unallocated expenses consist of expenses for warrant plans under IFRS 2 Share based payments.
Segment information for the six months ended June 30, 2018
(Euro, in thousands)
R&amp;D
Fee-for-services
Inter-segment
Group
External revenue
€
81,942
€
5,641
€
87,583
Internal revenue
4,126
€
(4,126)
Other income
14,287
2
14,289
Revenues &amp; other income
96,229
9,770
(4,126)
101,872
Segment result
(57,446)
2,200
(55,246)
Unallocated expenses (1)
(10,540)
Operating loss
(65,786)
Financial (expenses)/income
6,867
Result before tax
(58,919)
Income taxes
(137)
Net loss
€
(59,056)
(1)
Unallocated expenses consist of expenses for warrant plans under IFRS 2 Share based payments.
The basis of accounting for any transactions between reportable segments is consistent with transactions with third parties.</t>
  </si>
  <si>
    <t>Liquid assets position</t>
  </si>
  <si>
    <t>Liquid assets position
Cash and cash equivalents totaled €1,147.9 million on June 30, 2019.
A net decrease of €142.9 million in cash and cash equivalents was recorded during the first six months of 2019, compared to a net decrease of €84.4 million during the first six months of 2018. This net decrease was composed of €152.5 million of operational cash burn, offset by (i) €7.8 million of cash proceeds from capital and share premium increases from exercise of warrants in the first six months of 2019 and (ii) €1.9 million of unrealized positive exchange rate differences.
Cash and cash equivalents amounted to €1,147.9 million on June 30, 2019 and comprised cash and cash at banks, short term bank deposits and money market funds that are readily convertible to cash and are subject to an insignificant risk of changes in value. Our cash management strategy may allow short term deposits with an original maturity exceeding three months while monitoring all liquidity aspects. Cash and cash equivalents comprised €514.7 million of term deposits with an original maturity longer than three months but which are available upon one month notice period. Cash at banks were mainly composed of savings accounts and current accounts. We maintain our bank deposits in highly rated financial institutions to reduce credit risk. Cash invested in highly liquid money market funds represented €199.0 million and aim at meeting short-term cash commitments, while reducing the counterparty risk of investment.
June 30,
December 31,
2019
2018
(Euro, in thousands)
Cash at banks
€
434,228
€
358,016
Term deposits
514,701
733,537
Money market funds
198,993
199,243
Total cash and cash equivalents
€
1,147,923
€
1,290,796
On June 30, 2019, our cash and cash equivalents included $279.4 million held in U.S. dollars which could generate foreign exchange gains or losses in our financial results in accordance with the fluctuation of the EUR/U.S. dollar exchange rate as our functional currency is EUR.
Finally, our balance sheet held R&amp;D incentives receivables from the French government ( Crédit d’Impôt Recherche ), to be received in four yearly tranches, and R&amp;D incentives receivables from the Belgian Government, for a total of €94.3 million as at June 30, 2019.</t>
  </si>
  <si>
    <t>Capital increase</t>
  </si>
  <si>
    <t>Capital increase
On June 30, 2019, Galapagos NV’s share capital was represented by 54,823,101 shares. All shares were issued, fully paid up and of the same class. The below table summarizes our capital increases for the half-year ended June 30, 2019.
(Euro, in thousands, except share data)
Number of shares
Share
Share
Share capital
Average exercise price warrants
Closing share price on date of capital increase
( in Euro/ warrant)
( in Euro/ share)
On January 1, 2019
54,465,421
€
236,540
€
1,277,780
€
1,514,320
March 20, 2019 : exercise of warrants
149,370
808
2,673
3,481
23.30
90.32
June 20, 2019 : exercise of warrants
208,310
1,127
3,198
4,325
20.76
113.55
On June 30, 2019
54,823,101
€
238,475
€
1,283,650
€
1,522,125</t>
  </si>
  <si>
    <t>Note the cash flow statement
Six months ended June 30,
2019
2018
(Euro, in thousands)
Adjustment for non-cash transactions
Depreciation and amortization
€
5,653
€
3,684
Share-based compensation
16,751
10,540
Increase in retirement benefit liabilities and provisions
168
149
Unrealised exchange gains (-) /losses and non-cash other financial expenses
(1,424)
(5,241)
Fair value adjustment financial assets held at fair value through profit or loss
2,130
(154)
Total adjustment for non-cash transactions
23,278
8,978
Adjustment for items to disclose separately under operating cash flow
Interest expense
452
415
Interest income
(3,445)
(1,892)
Tax expense
129
137
Total adjustment for items to disclose separately under operating cash flow
(2,864)
(1,340)
Adjustment for items to disclose under investing and financing cash flows
Gain on sale of assets
(3)
—
Total adjustment for items to disclose under investing and financing cash flows
(3)
—
Change in working capital other than deferred income
Decrease in inventories
3
12
Increase in receivables
(32,895)
(3,204)
Increase in payables
16,974
21,357
Total change in working capital other than deferred income
€
(15,918)
€
18,165</t>
  </si>
  <si>
    <t>Contingencies and commitment</t>
  </si>
  <si>
    <t>Contingencies and commitment
Contractual obligations and commitments
We entered into lease agreements for offices, laboratories and cars. As a consequence of the adoption of IFRS 16 Leases on January 1, 2019, lease obligations in the scope of the new standard are presented as lease liabilities in the statements of financial position and no longer disclosed separately as off-balance sheet commitments.
We also have certain purchase commitments principally with CRO subcontractors and certain collaboration partners.
On June 30, 2019 we had outstanding obligations for purchase commitments, which become due as follows:
Total
Less than
1 - 3
3 - 5
More than 5
(Euro, in thousands)
Purchase commitments
€
237,242
€
150,649
€
75,174
€
9,792
€
1,627
In addition to the table above, we have a contractual cost sharing obligation related to our collaboration agreement with Gilead for filgotinib. The contractual cost sharing commitment amounted to € 48.4 million at June 30, 2019 for which we have direct purchase commitments of €19.1 million at June 30, 2019 reflected in the table above.
We refer to the section “Events after the end of the reporting period” of this interim report for the latest development in our collaboration with Gilead, which did not affect our financial statements for the first six months of 2019.
Contingent liabilities and assets
We refer to our annual report 2018 for a description of our contingent liabilities and assets as no material change is to be disclosed for the first six months of 2019.</t>
  </si>
  <si>
    <t>Related parties</t>
  </si>
  <si>
    <t>Related party transactions
On April 10, 2019, the members of the board of directors and the executive committee were offered new warrants under Warrant Plan 2019, subject to acceptance. The final number of accepted warrants under Warrant Plan 2019 was enacted by notary deed on July 12, 2019. The members of the board and the executive committee accepted all warrants offered to them. &lt;R&gt;As of the date of this report, the acceptance period for Warrant Plan 2019 is still ongoing, so the final number of warrants granted to members of the board of directors and the executive committee cannot be determined yet. &lt;/R&gt;Under Warrant Plan 2019, the warrants have an exercise term of eight years as of the date of the offer. The exercise price of the warrants is €95.11. Each warrant gives the right to subscribe for one new Galapagos share. As regards the directors, the warrants vest over a period of 36 months at a rate of 1/36th per month. As regards the other beneficiaries, the warrants vest only and fully on the first day of the fourth calendar year following the calendar year in which the grant was made. The warrants are not transferable and can in principle not be exercised prior to January 1, 2023.
The table below sets forth the number of warrants offered under Warrant Plan 2019 to each member of the board and executive committee in office during the first six months of 2019:
Name
Title
Number of 2019 warrants offered
Onno van de Stolpe
Chief Executive Officer; Executive director
100,000
Raj Parekh
Non-executive director; Chairman of the board
15,000
Peter Guenter
Non-executive director
7,500
Howard Rowe
Non-executive director
7,500
Katrine Bosley
Non-executive director
7,500
Mary Kerr
Non-executive director
7,500
Piet Wigerinck
Chief Scientific Officer
50,000
Bart Filius
Chief Operating Officer; Chief Financial Officer
65,000
Andre Hoekema
Chief Business Officer
50,000
Walid Abi-Saab
Chief Medical Officer
50,000
We note that Mr. Peter Guenter was appointed as a non-executive, independent director by the shareholders’ meeting on April 30, 2019 and the board mandates of Dr. Werner Cautreels and Dr. Christine Mummery ended on April 30, 2019.
During the first six months of 2019, there were no changes to related party transactions disclosed in the 2018 annual report that potentially had a material impact on the financials of the first six months of 2019.</t>
  </si>
  <si>
    <t>Events after reporting period</t>
  </si>
  <si>
    <t>Events after the end of the reporting period
On July 14, 2019 we and Gilead announced that we have entered into a 10-year global research and development collaboration. Through this agreement, Gilead will gain access to our innovative portfolio of compounds, including six molecules currently in clinical trials, more than 20 preclinical programs and a proven drug discovery platform.
We will receive a $3.95 billion upfront payment and a $1.1 billion equity investment from Gilead. We will use the proceeds to expand and accelerate our research and development programs. Gilead will receive an exclusive product license and option rights to develop and commercialize all current and future programs in all countries outside Europe. In addition, we and Gilead have agreed to amend certain terms in the agreement governing filgotinib, to provide a broader commercialization role for us in Europe.
Gilead will also nominate two individuals to our board of directors following the closing of the transaction.
As part of the collaboration, Gilead gains rights to GLPG1690, our Phase 3 candidate for idiopathic pulmonary fibrosis. Gilead also receives option rights for GLPG1972, a Phase 2b candidate for osteoarthritis, in the United States. In addition, Gilead receives option rights on all of our other current and future clinical programs outside of Europe.
Terms of the collaboration
We will fund and lead all discovery and development autonomously until the end of Phase 2. After the completion of a qualifying Phase 2 study, Gilead will have the option to acquire an expanded license to the compound. If the option is exercised, we and Gilead will co-develop the compound and share costs equally. Gilead will maintain option rights to our programs through the 10-year term of the collaboration and for up to an additional three years thereafter for those programs that have entered clinical development prior to the end of the collaboration term.
If GLPG1690 is approved in the United States, Gilead will pay us an additional $325 million milestone fee.
For GLPG1972, Gilead has the option to pay a $250 million fee to license the compound in the United States after the completion of the ongoing Phase 2b study in osteoarthritis. If certain secondary efficacy endpoints are met, Gilead would pay us up to an additional $200 million. Following opt in, we would be eligible to receive up to $550 million in regulatory and commercial milestones.
For all other programs resulting from the collaboration, Gilead will make a $150 million opt-in payment per program and will owe no subsequent milestones. We will receive tiered royalties ranging from 20-24% on net sales of all our products licensed by Gilead as part of the agreement.
Filgotinib collaboration
Under the amended agreement, we will have greater involvement in filgotinib’s global strategy and participate more broadly in the commercialization of the product in Europe, providing the opportunity to build a commercial presence on an accelerated timeline. We and Gilead will co-commercialize filgotinib in France, Germany, Italy, Spain and the United Kingdom and retain the 50/50 profit share in these countries that was part of the original filgotinib license agreement, and under the revised agreement, we will have an expanded commercial role. We retain exclusive rights in Belgium, the Netherlands and Luxembourg, where the 50/50 profit share also applies. The companies will share future global development costs for filgotinib equally, in lieu of the 80/20 cost split provided by the original agreement. Other terms of the original license agreement remain in effect, including the remaining $1.27 billion in total potential milestones and tiered royalties ranging from 20-30% payable in territories outside of Belgium, France, Germany, Italy, Luxembourg, the Netherlands, Spain and the United Kingdom.
Terms of the equity investment
Gilead’s equity investment will consist of a subscription for new Galapagos shares at a price of €140.59 per share, representing at July 14, 2019, a 20% premium to Galapagos’ 30-day, volume-weighted average price. This will increase Gilead’s stake in Galapagos from approximately 12.3% to 22.1% of the issued and outstanding shares in Galapagos. In addition, we intend to seek shareholder approval to issue two warrants allowing Gilead to further increase its ownership of Galapagos to up to 29.9% of the company’s issued and outstanding shares. The agreement also includes a 10-year standstill restricting Gilead’s ability to seek to acquire Galapagos or increase its stake in Galapagos beyond 29.9% of the company’s issued and outstanding shares, subject to limited exceptions.
The transaction, which is expected to close late in the third quarter of 2019, is subject to certain closing conditions, including the expiration or termination of the waiting period under the Hart-Scott-Rodino Antitrust Improvements Act and receipt of merger control approval from the Austrian Federal Competition Authority.</t>
  </si>
  <si>
    <t>Significant accounting policies (Tables)</t>
  </si>
  <si>
    <t>Schedule of differences between operating lease commitments as reported as per IAS 17 and after adoption IFRS 16</t>
  </si>
  <si>
    <t>The differences between our total operating lease commitments as reported in note 25 of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
25,912
Of which are :
current lease liabilities
4,516
non-current lease liabilities
€
21,396</t>
  </si>
  <si>
    <t>Impact of new accounting standards on financials</t>
  </si>
  <si>
    <t>The change in accounting policy affected the statement of financial position as at January 1, 2019 as follows:
January 1, 2019
(Euro, in thousands)
Property, plant and equipment (right-of-use assets)
€
26,406
Other current assets (prepaid expenses)
(494)
Effect on total assets
€
25,912
Accumulated losses
€
416
Lease liabilities (current and non-current)
25,912
Deferred income
(416)
Effect on total equity and liabilities
€
25,912</t>
  </si>
  <si>
    <t>Revenues and other income (Tables)</t>
  </si>
  <si>
    <t>Schedule of revenues</t>
  </si>
  <si>
    <t>Six months ended June 30,
2019
2018
(Euro, in thousands)
Recognition of non-refundable upfront payments and license fees
€
42,113
€
52,753
Gilead collaboration agreement for filgotinib
41,069
49,331
AbbVie collaboration agreement for CF
1,044
3,422
Milestone payments
33,383
28,567
Gilead collaboration agreement for filgotinib
10,034
16,023
AbbVie collaboration agreement for CF
23,349
12,544
Reimbursement income
11,344
558
Novartis collaboration agreement for MOR106
10,595
—
AbbVie collaboration agreement for CF
749
558
Other revenues
4,944
5,705
Fee-for-services revenues
4,878
5,641
Other
66
64
Total revenues
€
91,785
€
87,583</t>
  </si>
  <si>
    <t>Results (Tables)</t>
  </si>
  <si>
    <t>Operating costs</t>
  </si>
  <si>
    <t>Summary of research and development expenditure by program</t>
  </si>
  <si>
    <t>Six months ended June 30,
2019
2018
(Euro, in thousands)
Filgotinib program (partnered)
€
(30,406)
€
(32,210)
CF program (partnered)
(1,793)
(21,014)
IPF program on GLPG1690 (proprietary)
(41,668)
(24,107)
OA program on GLPG1972 (partnered)
(9,733)
(7,621)
AtD program on MOR106 (partnered)
(12,460)
(7,661)
Other
(81,507)
(58,832)
Total R&amp;D expenditure
€
(177,567)
€
(151,444)</t>
  </si>
  <si>
    <t>Segment information (Tables)</t>
  </si>
  <si>
    <t>Segment information for the six months ended June 30, 2019
(Euro, in thousands)
R&amp;D
Fee-for-services
Inter-segment
Group
External revenue
€
86,907
€
4,878
€
91,785
Internal revenue
3,581
€
(3,581)
Other income
16,717
7
16,724
Revenues &amp; other income
103,624
8,466
(3,581)
108,509
Segment result
(81,269)
410
(80,859)
Unallocated expenses (1)
(16,751)
Operating loss
(97,610)
Financial (expenses)/income
1,834
Result before tax
(95,776)
Income taxes
(129)
Net loss
€
(95,905)
(1)
Unallocated expenses consist of expenses for warrant plans under IFRS 2 Share based payments.
Segment information for the six months ended June 30, 2018
(Euro, in thousands)
R&amp;D
Fee-for-services
Inter-segment
Group
External revenue
€
81,942
€
5,641
€
87,583
Internal revenue
4,126
€
(4,126)
Other income
14,287
2
14,289
Revenues &amp; other income
96,229
9,770
(4,126)
101,872
Segment result
(57,446)
2,200
(55,246)
Unallocated expenses (1)
(10,540)
Operating loss
(65,786)
Financial (expenses)/income
6,867
Result before tax
(58,919)
Income taxes
(137)
Net loss
€
(59,056)
(1)
Unallocated expenses consist of expenses for warrant plans under IFRS 2 Share based payments.</t>
  </si>
  <si>
    <t>Liquid assets position (Tables)</t>
  </si>
  <si>
    <t>Schedule of cash and cash equivalents</t>
  </si>
  <si>
    <t>June 30,
December 31,
2019
2018
(Euro, in thousands)
Cash at banks
€
434,228
€
358,016
Term deposits
514,701
733,537
Money market funds
198,993
199,243
Total cash and cash equivalents
€
1,147,923
€
1,290,796</t>
  </si>
  <si>
    <t>Capital increase (Tables)</t>
  </si>
  <si>
    <t>Summary of capital increases</t>
  </si>
  <si>
    <t>(Euro, in thousands, except share data)
Number of shares
Share
Share
Share capital
Average exercise price warrants
Closing share price on date of capital increase
( in Euro/ warrant)
( in Euro/ share)
On January 1, 2019
54,465,421
€
236,540
€
1,277,780
€
1,514,320
March 20, 2019 : exercise of warrants
149,370
808
2,673
3,481
23.30
90.32
June 20, 2019 : exercise of warrants
208,310
1,127
3,198
4,325
20.76
113.55
On June 30, 2019
54,823,101
€
238,475
€
1,283,650
€
1,522,125</t>
  </si>
  <si>
    <t>Cash flow statement (Tables)</t>
  </si>
  <si>
    <t>Adjustments related to operating cash flow</t>
  </si>
  <si>
    <t>Six months ended June 30,
2019
2018
(Euro, in thousands)
Adjustment for non-cash transactions
Depreciation and amortization
€
5,653
€
3,684
Share-based compensation
16,751
10,540
Increase in retirement benefit liabilities and provisions
168
149
Unrealised exchange gains (-) /losses and non-cash other financial expenses
(1,424)
(5,241)
Fair value adjustment financial assets held at fair value through profit or loss
2,130
(154)
Total adjustment for non-cash transactions
23,278
8,978
Adjustment for items to disclose separately under operating cash flow
Interest expense
452
415
Interest income
(3,445)
(1,892)
Tax expense
129
137
Total adjustment for items to disclose separately under operating cash flow
(2,864)
(1,340)
Adjustment for items to disclose under investing and financing cash flows
Gain on sale of assets
(3)
—
Total adjustment for items to disclose under investing and financing cash flows
(3)
—
Change in working capital other than deferred income
Decrease in inventories
3
12
Increase in receivables
(32,895)
(3,204)
Increase in payables
16,974
21,357
Total change in working capital other than deferred income
€
(15,918)
€
18,165</t>
  </si>
  <si>
    <t>Contingencies and commitment (Tables)</t>
  </si>
  <si>
    <t>Schedule of future minimum repayments and purchase commitments</t>
  </si>
  <si>
    <t>On June 30, 2019 we had outstanding obligations for purchase commitments, which become due as follows:
Total
Less than
1 - 3
3 - 5
More than 5
(Euro, in thousands)
Purchase commitments
€
237,242
€
150,649
€
75,174
€
9,792
€
1,627</t>
  </si>
  <si>
    <t>Related parties (Tables)</t>
  </si>
  <si>
    <t>Summary of warrants offered</t>
  </si>
  <si>
    <t>Name
Title
Number of 2019 warrants offered
Onno van de Stolpe
Chief Executive Officer; Executive director
100,000
Raj Parekh
Non-executive director; Chairman of the board
15,000
Peter Guenter
Non-executive director
7,500
Howard Rowe
Non-executive director
7,500
Katrine Bosley
Non-executive director
7,500
Mary Kerr
Non-executive director
7,500
Piet Wigerinck
Chief Scientific Officer
50,000
Bart Filius
Chief Operating Officer; Chief Financial Officer
65,000
Andre Hoekema
Chief Business Officer
50,000
Walid Abi-Saab
Chief Medical Officer
50,000</t>
  </si>
  <si>
    <t>Significant accounting policies (Details) - EUR (€) € in Thousands</t>
  </si>
  <si>
    <t>Jan. 01, 2019</t>
  </si>
  <si>
    <t>Disclosure of detailed information about adoption of IFRS 16</t>
  </si>
  <si>
    <t>Weighted average incremental borrowing rate</t>
  </si>
  <si>
    <t>1.55%</t>
  </si>
  <si>
    <t>Operating lease commitments disclosed as at December 31, 2018</t>
  </si>
  <si>
    <t>Less : discounting effect using the lessee's incremental borrowing rate at the date of initial application</t>
  </si>
  <si>
    <t>Less : other</t>
  </si>
  <si>
    <t>Lease liability recognized as at January 1, 2019</t>
  </si>
  <si>
    <t>current lease liabilities</t>
  </si>
  <si>
    <t>non-current lease liabilities</t>
  </si>
  <si>
    <t>Property, plant and equipment (right-of-use assets)</t>
  </si>
  <si>
    <t>Other current assets (prepaid expenses)</t>
  </si>
  <si>
    <t>Deferred income</t>
  </si>
  <si>
    <t>Effect of change between IFRS 16 and IAS 17 | IFRS 16</t>
  </si>
  <si>
    <t>Revenues and other income - (Details) € in Thousands, $ in Millions</t>
  </si>
  <si>
    <t>Jun. 30, 2019EUR (€)</t>
  </si>
  <si>
    <t>Jun. 30, 2018EUR (€)</t>
  </si>
  <si>
    <t>Jun. 30, 2019USD ($)</t>
  </si>
  <si>
    <t>Dec. 31, 2018EUR (€)</t>
  </si>
  <si>
    <t>Revenue and Other Income [Line Items]</t>
  </si>
  <si>
    <t>Recognition of non-refundable upfront payments and license fees</t>
  </si>
  <si>
    <t>Milestone payments</t>
  </si>
  <si>
    <t>Reimbursement income</t>
  </si>
  <si>
    <t>Other revenues</t>
  </si>
  <si>
    <t>Total revenue</t>
  </si>
  <si>
    <t>AbbVie</t>
  </si>
  <si>
    <t>Milestone achieved</t>
  </si>
  <si>
    <t>Fee For Services Segment [Member]</t>
  </si>
  <si>
    <t>All other segments [member]</t>
  </si>
  <si>
    <t>Collaboration agreement for CF | AbbVie</t>
  </si>
  <si>
    <t>Deferred income recognized in revenue</t>
  </si>
  <si>
    <t>Collaboration agreement for filgotinib | Gilead</t>
  </si>
  <si>
    <t>Percentage of cost funded</t>
  </si>
  <si>
    <t>20.00%</t>
  </si>
  <si>
    <t>Collaboration agreement for MOR106 | Novartis</t>
  </si>
  <si>
    <t>collaboration agreement for filgotinib Subscription agreement | Gilead</t>
  </si>
  <si>
    <t>Results (Details) - EUR (€) € in Thousands</t>
  </si>
  <si>
    <t>Condensed Financial Statements, Captions [Line Items]</t>
  </si>
  <si>
    <t>G&amp;A and S&amp;M expenses</t>
  </si>
  <si>
    <t>Net finance income (expense)</t>
  </si>
  <si>
    <t>IPF program and other proprietary programs</t>
  </si>
  <si>
    <t>Increase in subcontracting costs classified as R&amp;D expenses</t>
  </si>
  <si>
    <t>Results - Summary of research and development expenditure by program (Details) - EUR (€) € in Thousands</t>
  </si>
  <si>
    <t>Research and Development [Line Items]</t>
  </si>
  <si>
    <t>Total research and development expenditure</t>
  </si>
  <si>
    <t>Filgotinib Program [Member]</t>
  </si>
  <si>
    <t>CF program (partnered)</t>
  </si>
  <si>
    <t>IPF program on GLPG1690 (proprietary)</t>
  </si>
  <si>
    <t>OA program on GLPG1972 (partnered)</t>
  </si>
  <si>
    <t>AtD program on MOR106 (partnered)</t>
  </si>
  <si>
    <t>Other</t>
  </si>
  <si>
    <t>Segment information (Details) € in Thousands</t>
  </si>
  <si>
    <t>Jun. 30, 2019EUR (€)segment</t>
  </si>
  <si>
    <t>Disclosure of operating segments [line items]</t>
  </si>
  <si>
    <t>Number of reportable segments | segment</t>
  </si>
  <si>
    <t>Financial (expenses)/income</t>
  </si>
  <si>
    <t>Segment result [member]</t>
  </si>
  <si>
    <t>Elimination of intersegment amounts [member]</t>
  </si>
  <si>
    <t>Unallocated amounts [member]</t>
  </si>
  <si>
    <t>Research and Development Segment [Member]</t>
  </si>
  <si>
    <t>Research and Development Segment [Member] | Segment result [member]</t>
  </si>
  <si>
    <t>Fee For Services Segment [Member] | Segment result [member]</t>
  </si>
  <si>
    <t>Fee For Services Segment [Member] | Elimination of intersegment amounts [member]</t>
  </si>
  <si>
    <t>Liquid assets position - Narrative (Details) € in Thousands, $ in Millions</t>
  </si>
  <si>
    <t>Jun. 30, 2019EUR (€)tranche</t>
  </si>
  <si>
    <t>Dec. 31, 2017EUR (€)</t>
  </si>
  <si>
    <t>Net increase (decrease) in cash and cash equivalents</t>
  </si>
  <si>
    <t>Cash reported, operating activities</t>
  </si>
  <si>
    <t>Short term deposits</t>
  </si>
  <si>
    <t>Money market funds</t>
  </si>
  <si>
    <t>Cash investments in highly liquid money market funds</t>
  </si>
  <si>
    <t>Research and development incentive receivables</t>
  </si>
  <si>
    <t>U.S. Dollars</t>
  </si>
  <si>
    <t>Cash and cash equivalents | $</t>
  </si>
  <si>
    <t>Minimum</t>
  </si>
  <si>
    <t>Maturity period</t>
  </si>
  <si>
    <t>3 months</t>
  </si>
  <si>
    <t>France</t>
  </si>
  <si>
    <t>Number of tranches in which R&amp;D tax credit receivable will be paid | tranche</t>
  </si>
  <si>
    <t>Liquid assets position (Details) - EUR (€) € in Thousands</t>
  </si>
  <si>
    <t>Dec. 31, 2017</t>
  </si>
  <si>
    <t>Cash at banks</t>
  </si>
  <si>
    <t>Total cash and cash equivalents</t>
  </si>
  <si>
    <t>Capital increase (Details)</t>
  </si>
  <si>
    <t>Jun. 30, 2019EUR (€)EquityInstrumentsshares</t>
  </si>
  <si>
    <t>Disclosure of classes of share capital [line items]</t>
  </si>
  <si>
    <t>Balance at beginning of period, shares | shares</t>
  </si>
  <si>
    <t>Balance at beginning of period</t>
  </si>
  <si>
    <t>Share premium</t>
  </si>
  <si>
    <t>Balance at end of period, shares | shares</t>
  </si>
  <si>
    <t>Balance at end of period</t>
  </si>
  <si>
    <t>March 20, 2019 : exercise of warrants</t>
  </si>
  <si>
    <t>Exercise of warrants, shares | EquityInstruments</t>
  </si>
  <si>
    <t>Average exercise price warrants</t>
  </si>
  <si>
    <t>Closing share price</t>
  </si>
  <si>
    <t>June 20, 2019 : exercise of warrants</t>
  </si>
  <si>
    <t>Share capital | March 20, 2019 : exercise of warrants</t>
  </si>
  <si>
    <t>Share capital | June 20, 2019 : exercise of warrants</t>
  </si>
  <si>
    <t>Share premium account | March 20, 2019 : exercise of warrants</t>
  </si>
  <si>
    <t>Share premium account | June 20, 2019 : exercise of warrants</t>
  </si>
  <si>
    <t>Share capital and share premium</t>
  </si>
  <si>
    <t>Share capital and share premium | March 20, 2019 : exercise of warrants</t>
  </si>
  <si>
    <t>Share capital and share premium | June 20, 2019 : exercise of warrants</t>
  </si>
  <si>
    <t>Cash flow statement (Details) - EUR (€) € in Thousands</t>
  </si>
  <si>
    <t>Depreciation and amortization</t>
  </si>
  <si>
    <t>Increase in retirement benefit liabilities and provisions</t>
  </si>
  <si>
    <t>Unrealised exchange gains (-) /losses and non-cash other financial expenses</t>
  </si>
  <si>
    <t>Fair value adjustment financial assets held at fair value through profit or loss</t>
  </si>
  <si>
    <t>Total adjustment for non-cash transactions</t>
  </si>
  <si>
    <t>Interest expense</t>
  </si>
  <si>
    <t>Interest income</t>
  </si>
  <si>
    <t>Tax expense</t>
  </si>
  <si>
    <t>Total adjustment for items to disclose separately under operating cash flow</t>
  </si>
  <si>
    <t>Gain on sale of assets</t>
  </si>
  <si>
    <t>Total adjustment for items to disclose separately under investing and financing cash flow</t>
  </si>
  <si>
    <t>Increase in inventories</t>
  </si>
  <si>
    <t>Decrease / Increase (-) in receivables</t>
  </si>
  <si>
    <t>Increase in payables</t>
  </si>
  <si>
    <t>Total change in working capital other than deferred income</t>
  </si>
  <si>
    <t>Contingencies and commitment (Details) € in Thousands</t>
  </si>
  <si>
    <t>Disclosure of finance lease and operating lease by lessee [line items]</t>
  </si>
  <si>
    <t>Purchase commitments</t>
  </si>
  <si>
    <t>Total contractual obligations and commitments</t>
  </si>
  <si>
    <t>Less than1 year</t>
  </si>
  <si>
    <t>1-3 years</t>
  </si>
  <si>
    <t>3-5 years</t>
  </si>
  <si>
    <t>More than 5 years</t>
  </si>
  <si>
    <t>Related parties - Narrative (Details)</t>
  </si>
  <si>
    <t>Jun. 30, 2019EUR (€)EquityInstruments</t>
  </si>
  <si>
    <t>Exercise term of warrants</t>
  </si>
  <si>
    <t>8 years</t>
  </si>
  <si>
    <t>Exercise price of warrants | €</t>
  </si>
  <si>
    <t>Number of shares subscribed if warrant is exercised | EquityInstruments</t>
  </si>
  <si>
    <t>Vesting period of warrants</t>
  </si>
  <si>
    <t>36 months</t>
  </si>
  <si>
    <t>Related parties - Summary of remuneration package (Details)</t>
  </si>
  <si>
    <t>Jun. 30, 2019EquityInstruments</t>
  </si>
  <si>
    <t>Onno van de Stolpe</t>
  </si>
  <si>
    <t>Disclosure of amounts incurred by entity for provision of key management personnel services provided by separate management entities [line items]</t>
  </si>
  <si>
    <t>Warrants offered</t>
  </si>
  <si>
    <t>Raj Parekh</t>
  </si>
  <si>
    <t>Peter Guenter</t>
  </si>
  <si>
    <t>Howard Rowe</t>
  </si>
  <si>
    <t>Katrine Bosley</t>
  </si>
  <si>
    <t>Mary Kerr</t>
  </si>
  <si>
    <t>Piet Wigerinck</t>
  </si>
  <si>
    <t>Bart Filius</t>
  </si>
  <si>
    <t>Andre Hoekema</t>
  </si>
  <si>
    <t>Walid Abi-Saab</t>
  </si>
  <si>
    <t>Events after the end of the reporting period (Details) - Jul. 14, 2019 - Gilead $ in Millions</t>
  </si>
  <si>
    <t>USD ($)Programitemindividual</t>
  </si>
  <si>
    <t>€ / shares</t>
  </si>
  <si>
    <t>Collaborative arrangement | Research an development collaboration</t>
  </si>
  <si>
    <t>Disclosure of non-adjusting events after reporting period [line items]</t>
  </si>
  <si>
    <t>Term</t>
  </si>
  <si>
    <t>10 years</t>
  </si>
  <si>
    <t>Number of molecules currently in clinical trials | item</t>
  </si>
  <si>
    <t>Number of preclinical programs | Program</t>
  </si>
  <si>
    <t>Upfront payment receivable</t>
  </si>
  <si>
    <t>Equity investment</t>
  </si>
  <si>
    <t>Number of individuals nominated to board of directors | individual</t>
  </si>
  <si>
    <t>Additional term after 10-year period</t>
  </si>
  <si>
    <t>3 years</t>
  </si>
  <si>
    <t>Additional milestone fee after approval of GLPG 1690 in the US</t>
  </si>
  <si>
    <t>Option to pay for GLPG 1972 license after completion of ongoing phase 2b study</t>
  </si>
  <si>
    <t>Additional payment if secondary efficacy endpoints met for GLPG 1972</t>
  </si>
  <si>
    <t>Regulatory and commercial milestones receivable for GLPG 1972 upon opt-in</t>
  </si>
  <si>
    <t>Opt-in payment per program</t>
  </si>
  <si>
    <t>Collaborative arrangement | Research an development collaboration | Minimum</t>
  </si>
  <si>
    <t>Percentage of tiered royalties on net sales</t>
  </si>
  <si>
    <t>Collaborative arrangement | Research an development collaboration | Maximum</t>
  </si>
  <si>
    <t>24.00%</t>
  </si>
  <si>
    <t>Collaborative arrangement | Collaboration agreement for filgotinib</t>
  </si>
  <si>
    <t>Percentage of profit sharing in EU5 and Benelux</t>
  </si>
  <si>
    <t>50.00%</t>
  </si>
  <si>
    <t>Remaining total potential milestones</t>
  </si>
  <si>
    <t>Collaborative arrangement | Collaboration agreement for filgotinib | Minimum | Territories outside Benelux and the EU5</t>
  </si>
  <si>
    <t>Collaborative arrangement | Collaboration agreement for filgotinib | Maximum | Territories outside Benelux and the EU5</t>
  </si>
  <si>
    <t>30.00%</t>
  </si>
  <si>
    <t>Equity Investment</t>
  </si>
  <si>
    <t>Subscription share price | € / shares</t>
  </si>
  <si>
    <t>Premium percentage of equity investment</t>
  </si>
  <si>
    <t>Volume-weighted average price period</t>
  </si>
  <si>
    <t>30 days</t>
  </si>
  <si>
    <t>Percentage of issued and outstanding shares before equity investment</t>
  </si>
  <si>
    <t>12.30%</t>
  </si>
  <si>
    <t>Percentage of issued and outstanding shares after equity investment</t>
  </si>
  <si>
    <t>22.10%</t>
  </si>
  <si>
    <t>Number of warrants to issue after shareholders approval to increase shareholdings | item</t>
  </si>
  <si>
    <t>Percentage of issued and outstanding shares after warrants exercise</t>
  </si>
  <si>
    <t>29.90%</t>
  </si>
  <si>
    <t>Standstill restricting agreement ter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81</v>
      </c>
    </row>
    <row r="4" spans="1:2">
      <c r="A4" s="4" t="s">
        <v>81</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58738</v>
      </c>
      <c r="C4" s="5" t="n">
        <v>49676</v>
      </c>
      <c r="D4" s="5" t="n">
        <v>91785</v>
      </c>
      <c r="E4" s="5" t="n">
        <v>87583</v>
      </c>
    </row>
    <row r="5" spans="1:5">
      <c r="A5" s="4" t="s">
        <v>25</v>
      </c>
      <c r="B5" s="6" t="n">
        <v>8852</v>
      </c>
      <c r="C5" s="6" t="n">
        <v>7358</v>
      </c>
      <c r="D5" s="6" t="n">
        <v>16724</v>
      </c>
      <c r="E5" s="6" t="n">
        <v>14289</v>
      </c>
    </row>
    <row r="6" spans="1:5">
      <c r="A6" s="4" t="s">
        <v>26</v>
      </c>
      <c r="B6" s="6" t="n">
        <v>67590</v>
      </c>
      <c r="C6" s="6" t="n">
        <v>57034</v>
      </c>
      <c r="D6" s="6" t="n">
        <v>108509</v>
      </c>
      <c r="E6" s="6" t="n">
        <v>101872</v>
      </c>
    </row>
    <row r="7" spans="1:5">
      <c r="A7" s="4" t="s">
        <v>27</v>
      </c>
      <c r="B7" s="6" t="n">
        <v>-94372</v>
      </c>
      <c r="C7" s="6" t="n">
        <v>-81680</v>
      </c>
      <c r="D7" s="6" t="n">
        <v>-177567</v>
      </c>
      <c r="E7" s="6" t="n">
        <v>-151444</v>
      </c>
    </row>
    <row r="8" spans="1:5">
      <c r="A8" s="4" t="s">
        <v>28</v>
      </c>
      <c r="B8" s="6" t="n">
        <v>-13711</v>
      </c>
      <c r="C8" s="6" t="n">
        <v>-8503</v>
      </c>
      <c r="D8" s="6" t="n">
        <v>-22931</v>
      </c>
      <c r="E8" s="6" t="n">
        <v>-15200</v>
      </c>
    </row>
    <row r="9" spans="1:5">
      <c r="A9" s="4" t="s">
        <v>29</v>
      </c>
      <c r="B9" s="6" t="n">
        <v>-3875</v>
      </c>
      <c r="C9" s="6" t="n">
        <v>-602</v>
      </c>
      <c r="D9" s="6" t="n">
        <v>-5620</v>
      </c>
      <c r="E9" s="6" t="n">
        <v>-1014</v>
      </c>
    </row>
    <row r="10" spans="1:5">
      <c r="A10" s="4" t="s">
        <v>30</v>
      </c>
      <c r="B10" s="6" t="n">
        <v>-111958</v>
      </c>
      <c r="C10" s="6" t="n">
        <v>-90784</v>
      </c>
      <c r="D10" s="6" t="n">
        <v>-206119</v>
      </c>
      <c r="E10" s="6" t="n">
        <v>-167658</v>
      </c>
    </row>
    <row r="11" spans="1:5">
      <c r="A11" s="4" t="s">
        <v>31</v>
      </c>
      <c r="B11" s="6" t="n">
        <v>-44367</v>
      </c>
      <c r="C11" s="6" t="n">
        <v>-33750</v>
      </c>
      <c r="D11" s="6" t="n">
        <v>-97610</v>
      </c>
      <c r="E11" s="6" t="n">
        <v>-65786</v>
      </c>
    </row>
    <row r="12" spans="1:5">
      <c r="A12" s="4" t="s">
        <v>32</v>
      </c>
      <c r="C12" s="6" t="n">
        <v>6499</v>
      </c>
      <c r="D12" s="6" t="n">
        <v>5651</v>
      </c>
      <c r="E12" s="6" t="n">
        <v>8109</v>
      </c>
    </row>
    <row r="13" spans="1:5">
      <c r="A13" s="4" t="s">
        <v>33</v>
      </c>
      <c r="B13" s="6" t="n">
        <v>-1349</v>
      </c>
    </row>
    <row r="14" spans="1:5">
      <c r="A14" s="4" t="s">
        <v>34</v>
      </c>
      <c r="B14" s="6" t="n">
        <v>-1472</v>
      </c>
      <c r="D14" s="6" t="n">
        <v>-3816</v>
      </c>
      <c r="E14" s="6" t="n">
        <v>-1241</v>
      </c>
    </row>
    <row r="15" spans="1:5">
      <c r="A15" s="4" t="s">
        <v>35</v>
      </c>
      <c r="C15" s="6" t="n">
        <v>5553</v>
      </c>
    </row>
    <row r="16" spans="1:5">
      <c r="A16" s="4" t="s">
        <v>36</v>
      </c>
      <c r="B16" s="6" t="n">
        <v>-47188</v>
      </c>
      <c r="C16" s="6" t="n">
        <v>-21698</v>
      </c>
      <c r="D16" s="6" t="n">
        <v>-95776</v>
      </c>
      <c r="E16" s="6" t="n">
        <v>-58919</v>
      </c>
    </row>
    <row r="17" spans="1:5">
      <c r="A17" s="4" t="s">
        <v>37</v>
      </c>
      <c r="B17" s="6" t="n">
        <v>-61</v>
      </c>
      <c r="C17" s="6" t="n">
        <v>-75</v>
      </c>
      <c r="D17" s="6" t="n">
        <v>-129</v>
      </c>
      <c r="E17" s="6" t="n">
        <v>-137</v>
      </c>
    </row>
    <row r="18" spans="1:5">
      <c r="A18" s="4" t="s">
        <v>38</v>
      </c>
      <c r="B18" s="6" t="n">
        <v>-47249</v>
      </c>
      <c r="C18" s="6" t="n">
        <v>-21773</v>
      </c>
      <c r="D18" s="6" t="n">
        <v>-95905</v>
      </c>
      <c r="E18" s="6" t="n">
        <v>-59056</v>
      </c>
    </row>
    <row r="19" spans="1:5">
      <c r="A19" s="4" t="s">
        <v>39</v>
      </c>
      <c r="B19" s="5" t="n">
        <v>-47249</v>
      </c>
      <c r="C19" s="5" t="n">
        <v>-21773</v>
      </c>
      <c r="D19" s="5" t="n">
        <v>-95905</v>
      </c>
      <c r="E19" s="5" t="n">
        <v>-59056</v>
      </c>
    </row>
    <row r="20" spans="1:5">
      <c r="A20" s="4" t="s">
        <v>40</v>
      </c>
      <c r="B20" s="7" t="n">
        <v>-0.86</v>
      </c>
      <c r="C20" s="7" t="n">
        <v>-0.42</v>
      </c>
      <c r="D20" s="7" t="n">
        <v>-1.76</v>
      </c>
      <c r="E20" s="7" t="n">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28</v>
      </c>
    </row>
    <row r="4" spans="1:2">
      <c r="A4" s="4" t="s">
        <v>128</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8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35</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171</v>
      </c>
      <c r="D1" s="2" t="s">
        <v>48</v>
      </c>
    </row>
    <row r="2" spans="1:4">
      <c r="A2" s="3" t="s">
        <v>172</v>
      </c>
    </row>
    <row r="3" spans="1:4">
      <c r="A3" s="4" t="s">
        <v>173</v>
      </c>
      <c r="C3" s="4" t="s">
        <v>174</v>
      </c>
    </row>
    <row r="4" spans="1:4">
      <c r="A4" s="4" t="s">
        <v>175</v>
      </c>
      <c r="D4" s="5" t="n">
        <v>27704</v>
      </c>
    </row>
    <row r="5" spans="1:4">
      <c r="A5" s="4" t="s">
        <v>176</v>
      </c>
      <c r="C5" s="5" t="n">
        <v>-1223</v>
      </c>
    </row>
    <row r="6" spans="1:4">
      <c r="A6" s="4" t="s">
        <v>177</v>
      </c>
      <c r="C6" s="6" t="n">
        <v>-569</v>
      </c>
    </row>
    <row r="7" spans="1:4">
      <c r="A7" s="4" t="s">
        <v>178</v>
      </c>
      <c r="C7" s="6" t="n">
        <v>25912</v>
      </c>
    </row>
    <row r="8" spans="1:4">
      <c r="A8" s="4" t="s">
        <v>179</v>
      </c>
      <c r="B8" s="5" t="n">
        <v>5141</v>
      </c>
      <c r="C8" s="6" t="n">
        <v>4516</v>
      </c>
    </row>
    <row r="9" spans="1:4">
      <c r="A9" s="4" t="s">
        <v>180</v>
      </c>
      <c r="B9" s="6" t="n">
        <v>20457</v>
      </c>
      <c r="C9" s="6" t="n">
        <v>21396</v>
      </c>
    </row>
    <row r="10" spans="1:4">
      <c r="A10" s="4" t="s">
        <v>181</v>
      </c>
      <c r="B10" s="6" t="n">
        <v>51180</v>
      </c>
      <c r="D10" s="6" t="n">
        <v>23137</v>
      </c>
    </row>
    <row r="11" spans="1:4">
      <c r="A11" s="4" t="s">
        <v>182</v>
      </c>
      <c r="B11" s="6" t="n">
        <v>6970</v>
      </c>
      <c r="D11" s="6" t="n">
        <v>8244</v>
      </c>
    </row>
    <row r="12" spans="1:4">
      <c r="A12" s="4" t="s">
        <v>61</v>
      </c>
      <c r="B12" s="6" t="n">
        <v>1357848</v>
      </c>
      <c r="D12" s="6" t="n">
        <v>1439496</v>
      </c>
    </row>
    <row r="13" spans="1:4">
      <c r="A13" s="4" t="s">
        <v>67</v>
      </c>
      <c r="B13" s="6" t="n">
        <v>-376518</v>
      </c>
      <c r="D13" s="6" t="n">
        <v>-297779</v>
      </c>
    </row>
    <row r="14" spans="1:4">
      <c r="A14" s="4" t="s">
        <v>183</v>
      </c>
      <c r="B14" s="6" t="n">
        <v>96325</v>
      </c>
      <c r="D14" s="6" t="n">
        <v>149801</v>
      </c>
    </row>
    <row r="15" spans="1:4">
      <c r="A15" s="4" t="s">
        <v>79</v>
      </c>
      <c r="B15" s="5" t="n">
        <v>1357848</v>
      </c>
      <c r="D15" s="5" t="n">
        <v>1439496</v>
      </c>
    </row>
    <row r="16" spans="1:4">
      <c r="A16" s="4" t="s">
        <v>184</v>
      </c>
    </row>
    <row r="17" spans="1:4">
      <c r="A17" s="3" t="s">
        <v>172</v>
      </c>
    </row>
    <row r="18" spans="1:4">
      <c r="A18" s="4" t="s">
        <v>178</v>
      </c>
      <c r="C18" s="6" t="n">
        <v>25912</v>
      </c>
    </row>
    <row r="19" spans="1:4">
      <c r="A19" s="4" t="s">
        <v>181</v>
      </c>
      <c r="C19" s="6" t="n">
        <v>26406</v>
      </c>
    </row>
    <row r="20" spans="1:4">
      <c r="A20" s="4" t="s">
        <v>182</v>
      </c>
      <c r="C20" s="6" t="n">
        <v>-494</v>
      </c>
    </row>
    <row r="21" spans="1:4">
      <c r="A21" s="4" t="s">
        <v>61</v>
      </c>
      <c r="C21" s="6" t="n">
        <v>25912</v>
      </c>
    </row>
    <row r="22" spans="1:4">
      <c r="A22" s="4" t="s">
        <v>67</v>
      </c>
      <c r="C22" s="6" t="n">
        <v>416</v>
      </c>
    </row>
    <row r="23" spans="1:4">
      <c r="A23" s="4" t="s">
        <v>183</v>
      </c>
      <c r="C23" s="6" t="n">
        <v>-416</v>
      </c>
    </row>
    <row r="24" spans="1:4">
      <c r="A24" s="4" t="s">
        <v>79</v>
      </c>
      <c r="C24" s="5" t="n">
        <v>259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185</v>
      </c>
      <c r="B1" s="2" t="s">
        <v>21</v>
      </c>
      <c r="D1" s="2" t="s">
        <v>1</v>
      </c>
    </row>
    <row r="2" spans="1:7">
      <c r="B2" s="2" t="s">
        <v>186</v>
      </c>
      <c r="C2" s="2" t="s">
        <v>187</v>
      </c>
      <c r="D2" s="2" t="s">
        <v>188</v>
      </c>
      <c r="E2" s="2" t="s">
        <v>186</v>
      </c>
      <c r="F2" s="2" t="s">
        <v>187</v>
      </c>
      <c r="G2" s="2" t="s">
        <v>189</v>
      </c>
    </row>
    <row r="3" spans="1:7">
      <c r="A3" s="3" t="s">
        <v>190</v>
      </c>
    </row>
    <row r="4" spans="1:7">
      <c r="A4" s="4" t="s">
        <v>191</v>
      </c>
      <c r="E4" s="5" t="n">
        <v>42113</v>
      </c>
      <c r="F4" s="5" t="n">
        <v>52753</v>
      </c>
    </row>
    <row r="5" spans="1:7">
      <c r="A5" s="4" t="s">
        <v>192</v>
      </c>
      <c r="E5" s="6" t="n">
        <v>33383</v>
      </c>
      <c r="F5" s="6" t="n">
        <v>28567</v>
      </c>
    </row>
    <row r="6" spans="1:7">
      <c r="A6" s="4" t="s">
        <v>193</v>
      </c>
      <c r="E6" s="6" t="n">
        <v>11344</v>
      </c>
      <c r="F6" s="6" t="n">
        <v>558</v>
      </c>
    </row>
    <row r="7" spans="1:7">
      <c r="A7" s="4" t="s">
        <v>194</v>
      </c>
      <c r="E7" s="6" t="n">
        <v>4944</v>
      </c>
      <c r="F7" s="6" t="n">
        <v>5705</v>
      </c>
    </row>
    <row r="8" spans="1:7">
      <c r="A8" s="4" t="s">
        <v>195</v>
      </c>
      <c r="B8" s="5" t="n">
        <v>58738</v>
      </c>
      <c r="C8" s="5" t="n">
        <v>49676</v>
      </c>
      <c r="E8" s="6" t="n">
        <v>91785</v>
      </c>
      <c r="F8" s="6" t="n">
        <v>87583</v>
      </c>
    </row>
    <row r="9" spans="1:7">
      <c r="A9" s="4" t="s">
        <v>183</v>
      </c>
      <c r="B9" s="6" t="n">
        <v>96325</v>
      </c>
      <c r="E9" s="6" t="n">
        <v>96325</v>
      </c>
      <c r="G9" s="5" t="n">
        <v>149801</v>
      </c>
    </row>
    <row r="10" spans="1:7">
      <c r="A10" s="4" t="s">
        <v>25</v>
      </c>
      <c r="B10" s="6" t="n">
        <v>8852</v>
      </c>
      <c r="C10" s="5" t="n">
        <v>7358</v>
      </c>
      <c r="E10" s="6" t="n">
        <v>16724</v>
      </c>
      <c r="F10" s="6" t="n">
        <v>14289</v>
      </c>
    </row>
    <row r="11" spans="1:7">
      <c r="A11" s="4" t="s">
        <v>196</v>
      </c>
    </row>
    <row r="12" spans="1:7">
      <c r="A12" s="3" t="s">
        <v>190</v>
      </c>
    </row>
    <row r="13" spans="1:7">
      <c r="A13" s="4" t="s">
        <v>197</v>
      </c>
      <c r="D13" s="8" t="n">
        <v>25</v>
      </c>
      <c r="E13" s="6" t="n">
        <v>22400</v>
      </c>
    </row>
    <row r="14" spans="1:7">
      <c r="A14" s="4" t="s">
        <v>192</v>
      </c>
      <c r="E14" s="6" t="n">
        <v>22200</v>
      </c>
    </row>
    <row r="15" spans="1:7">
      <c r="A15" s="4" t="s">
        <v>198</v>
      </c>
    </row>
    <row r="16" spans="1:7">
      <c r="A16" s="3" t="s">
        <v>190</v>
      </c>
    </row>
    <row r="17" spans="1:7">
      <c r="A17" s="4" t="s">
        <v>194</v>
      </c>
      <c r="E17" s="6" t="n">
        <v>4878</v>
      </c>
      <c r="F17" s="6" t="n">
        <v>5641</v>
      </c>
    </row>
    <row r="18" spans="1:7">
      <c r="A18" s="4" t="s">
        <v>195</v>
      </c>
      <c r="E18" s="6" t="n">
        <v>4878</v>
      </c>
      <c r="F18" s="6" t="n">
        <v>5641</v>
      </c>
    </row>
    <row r="19" spans="1:7">
      <c r="A19" s="4" t="s">
        <v>25</v>
      </c>
      <c r="E19" s="6" t="n">
        <v>7</v>
      </c>
      <c r="F19" s="6" t="n">
        <v>2</v>
      </c>
    </row>
    <row r="20" spans="1:7">
      <c r="A20" s="4" t="s">
        <v>199</v>
      </c>
    </row>
    <row r="21" spans="1:7">
      <c r="A21" s="3" t="s">
        <v>190</v>
      </c>
    </row>
    <row r="22" spans="1:7">
      <c r="A22" s="4" t="s">
        <v>194</v>
      </c>
      <c r="E22" s="6" t="n">
        <v>66</v>
      </c>
      <c r="F22" s="6" t="n">
        <v>64</v>
      </c>
    </row>
    <row r="23" spans="1:7">
      <c r="A23" s="4" t="s">
        <v>200</v>
      </c>
    </row>
    <row r="24" spans="1:7">
      <c r="A24" s="3" t="s">
        <v>190</v>
      </c>
    </row>
    <row r="25" spans="1:7">
      <c r="A25" s="4" t="s">
        <v>191</v>
      </c>
      <c r="E25" s="6" t="n">
        <v>1044</v>
      </c>
      <c r="F25" s="6" t="n">
        <v>3422</v>
      </c>
    </row>
    <row r="26" spans="1:7">
      <c r="A26" s="4" t="s">
        <v>192</v>
      </c>
      <c r="E26" s="6" t="n">
        <v>23349</v>
      </c>
      <c r="F26" s="6" t="n">
        <v>12544</v>
      </c>
    </row>
    <row r="27" spans="1:7">
      <c r="A27" s="4" t="s">
        <v>193</v>
      </c>
      <c r="E27" s="6" t="n">
        <v>749</v>
      </c>
      <c r="F27" s="6" t="n">
        <v>558</v>
      </c>
    </row>
    <row r="28" spans="1:7">
      <c r="A28" s="4" t="s">
        <v>201</v>
      </c>
      <c r="E28" s="6" t="n">
        <v>2200</v>
      </c>
    </row>
    <row r="29" spans="1:7">
      <c r="A29" s="4" t="s">
        <v>183</v>
      </c>
      <c r="B29" s="6" t="n">
        <v>1200</v>
      </c>
      <c r="E29" s="6" t="n">
        <v>1200</v>
      </c>
    </row>
    <row r="30" spans="1:7">
      <c r="A30" s="4" t="s">
        <v>202</v>
      </c>
    </row>
    <row r="31" spans="1:7">
      <c r="A31" s="3" t="s">
        <v>190</v>
      </c>
    </row>
    <row r="32" spans="1:7">
      <c r="A32" s="4" t="s">
        <v>191</v>
      </c>
      <c r="E32" s="6" t="n">
        <v>41069</v>
      </c>
      <c r="F32" s="6" t="n">
        <v>49331</v>
      </c>
    </row>
    <row r="33" spans="1:7">
      <c r="A33" s="4" t="s">
        <v>192</v>
      </c>
      <c r="E33" s="6" t="n">
        <v>10034</v>
      </c>
      <c r="F33" s="5" t="n">
        <v>16023</v>
      </c>
    </row>
    <row r="34" spans="1:7">
      <c r="A34" s="4" t="s">
        <v>201</v>
      </c>
      <c r="E34" s="6" t="n">
        <v>51100</v>
      </c>
    </row>
    <row r="35" spans="1:7">
      <c r="A35" s="4" t="s">
        <v>183</v>
      </c>
      <c r="B35" s="5" t="n">
        <v>94700</v>
      </c>
      <c r="E35" s="5" t="n">
        <v>94700</v>
      </c>
    </row>
    <row r="36" spans="1:7">
      <c r="A36" s="4" t="s">
        <v>203</v>
      </c>
      <c r="D36" s="4" t="s">
        <v>204</v>
      </c>
      <c r="E36" s="4" t="s">
        <v>204</v>
      </c>
    </row>
    <row r="37" spans="1:7">
      <c r="A37" s="4" t="s">
        <v>205</v>
      </c>
    </row>
    <row r="38" spans="1:7">
      <c r="A38" s="3" t="s">
        <v>190</v>
      </c>
    </row>
    <row r="39" spans="1:7">
      <c r="A39" s="4" t="s">
        <v>193</v>
      </c>
      <c r="E39" s="5" t="n">
        <v>10595</v>
      </c>
    </row>
    <row r="40" spans="1:7">
      <c r="A40" s="4" t="s">
        <v>206</v>
      </c>
    </row>
    <row r="41" spans="1:7">
      <c r="A41" s="3" t="s">
        <v>190</v>
      </c>
    </row>
    <row r="42" spans="1:7">
      <c r="A42" s="4" t="s">
        <v>201</v>
      </c>
      <c r="E42" s="5" t="n">
        <v>51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07</v>
      </c>
      <c r="B1" s="2" t="s">
        <v>21</v>
      </c>
      <c r="D1" s="2" t="s">
        <v>1</v>
      </c>
    </row>
    <row r="2" spans="1:5">
      <c r="B2" s="2" t="s">
        <v>2</v>
      </c>
      <c r="C2" s="2" t="s">
        <v>22</v>
      </c>
      <c r="D2" s="2" t="s">
        <v>2</v>
      </c>
      <c r="E2" s="2" t="s">
        <v>22</v>
      </c>
    </row>
    <row r="3" spans="1:5">
      <c r="A3" s="3" t="s">
        <v>208</v>
      </c>
    </row>
    <row r="4" spans="1:5">
      <c r="A4" s="4" t="s">
        <v>38</v>
      </c>
      <c r="B4" s="5" t="n">
        <v>-47249</v>
      </c>
      <c r="C4" s="5" t="n">
        <v>-21773</v>
      </c>
      <c r="D4" s="5" t="n">
        <v>-95905</v>
      </c>
      <c r="E4" s="5" t="n">
        <v>-59056</v>
      </c>
    </row>
    <row r="5" spans="1:5">
      <c r="A5" s="4" t="s">
        <v>31</v>
      </c>
      <c r="B5" s="6" t="n">
        <v>-44367</v>
      </c>
      <c r="C5" s="6" t="n">
        <v>-33750</v>
      </c>
      <c r="D5" s="6" t="n">
        <v>-97610</v>
      </c>
      <c r="E5" s="6" t="n">
        <v>-65786</v>
      </c>
    </row>
    <row r="6" spans="1:5">
      <c r="A6" s="4" t="s">
        <v>27</v>
      </c>
      <c r="B6" s="5" t="n">
        <v>94372</v>
      </c>
      <c r="C6" s="5" t="n">
        <v>81680</v>
      </c>
      <c r="D6" s="6" t="n">
        <v>177567</v>
      </c>
      <c r="E6" s="6" t="n">
        <v>151444</v>
      </c>
    </row>
    <row r="7" spans="1:5">
      <c r="A7" s="4" t="s">
        <v>209</v>
      </c>
      <c r="D7" s="6" t="n">
        <v>28600</v>
      </c>
      <c r="E7" s="6" t="n">
        <v>16200</v>
      </c>
    </row>
    <row r="8" spans="1:5">
      <c r="A8" s="4" t="s">
        <v>210</v>
      </c>
      <c r="D8" s="6" t="n">
        <v>1800</v>
      </c>
      <c r="E8" s="6" t="n">
        <v>6900</v>
      </c>
    </row>
    <row r="9" spans="1:5">
      <c r="A9" s="4" t="s">
        <v>103</v>
      </c>
      <c r="D9" s="6" t="n">
        <v>1866</v>
      </c>
      <c r="E9" s="5" t="n">
        <v>5304</v>
      </c>
    </row>
    <row r="10" spans="1:5">
      <c r="A10" s="4" t="s">
        <v>211</v>
      </c>
    </row>
    <row r="11" spans="1:5">
      <c r="A11" s="3" t="s">
        <v>208</v>
      </c>
    </row>
    <row r="12" spans="1:5">
      <c r="A12" s="4" t="s">
        <v>212</v>
      </c>
      <c r="D12" s="5" t="n">
        <v>10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1</v>
      </c>
      <c r="D1" s="2" t="s">
        <v>1</v>
      </c>
    </row>
    <row r="2" spans="1:5">
      <c r="B2" s="2" t="s">
        <v>2</v>
      </c>
      <c r="C2" s="2" t="s">
        <v>22</v>
      </c>
      <c r="D2" s="2" t="s">
        <v>2</v>
      </c>
      <c r="E2" s="2" t="s">
        <v>22</v>
      </c>
    </row>
    <row r="3" spans="1:5">
      <c r="A3" s="3" t="s">
        <v>42</v>
      </c>
    </row>
    <row r="4" spans="1:5">
      <c r="A4" s="4" t="s">
        <v>38</v>
      </c>
      <c r="B4" s="5" t="n">
        <v>-47249</v>
      </c>
      <c r="C4" s="5" t="n">
        <v>-21773</v>
      </c>
      <c r="D4" s="5" t="n">
        <v>-95905</v>
      </c>
      <c r="E4" s="5" t="n">
        <v>-59056</v>
      </c>
    </row>
    <row r="5" spans="1:5">
      <c r="A5" s="3" t="s">
        <v>43</v>
      </c>
    </row>
    <row r="6" spans="1:5">
      <c r="A6" s="4" t="s">
        <v>44</v>
      </c>
      <c r="B6" s="6" t="n">
        <v>-215</v>
      </c>
      <c r="C6" s="6" t="n">
        <v>154</v>
      </c>
      <c r="D6" s="6" t="n">
        <v>52</v>
      </c>
      <c r="E6" s="6" t="n">
        <v>151</v>
      </c>
    </row>
    <row r="7" spans="1:5">
      <c r="A7" s="4" t="s">
        <v>45</v>
      </c>
      <c r="B7" s="6" t="n">
        <v>-215</v>
      </c>
      <c r="C7" s="6" t="n">
        <v>154</v>
      </c>
      <c r="D7" s="6" t="n">
        <v>52</v>
      </c>
      <c r="E7" s="6" t="n">
        <v>151</v>
      </c>
    </row>
    <row r="8" spans="1:5">
      <c r="A8" s="4" t="s">
        <v>46</v>
      </c>
      <c r="B8" s="5" t="n">
        <v>-47463</v>
      </c>
      <c r="C8" s="5" t="n">
        <v>-21619</v>
      </c>
      <c r="D8" s="5" t="n">
        <v>-95853</v>
      </c>
      <c r="E8" s="5" t="n">
        <v>-589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1</v>
      </c>
      <c r="D1" s="2" t="s">
        <v>1</v>
      </c>
    </row>
    <row r="2" spans="1:5">
      <c r="B2" s="2" t="s">
        <v>2</v>
      </c>
      <c r="C2" s="2" t="s">
        <v>22</v>
      </c>
      <c r="D2" s="2" t="s">
        <v>2</v>
      </c>
      <c r="E2" s="2" t="s">
        <v>22</v>
      </c>
    </row>
    <row r="3" spans="1:5">
      <c r="A3" s="3" t="s">
        <v>214</v>
      </c>
    </row>
    <row r="4" spans="1:5">
      <c r="A4" s="4" t="s">
        <v>215</v>
      </c>
      <c r="B4" s="5" t="n">
        <v>-94372</v>
      </c>
      <c r="C4" s="5" t="n">
        <v>-81680</v>
      </c>
      <c r="D4" s="5" t="n">
        <v>-177567</v>
      </c>
      <c r="E4" s="5" t="n">
        <v>-151444</v>
      </c>
    </row>
    <row r="5" spans="1:5">
      <c r="A5" s="4" t="s">
        <v>216</v>
      </c>
    </row>
    <row r="6" spans="1:5">
      <c r="A6" s="3" t="s">
        <v>214</v>
      </c>
    </row>
    <row r="7" spans="1:5">
      <c r="A7" s="4" t="s">
        <v>215</v>
      </c>
      <c r="D7" s="6" t="n">
        <v>-30406</v>
      </c>
      <c r="E7" s="6" t="n">
        <v>-32210</v>
      </c>
    </row>
    <row r="8" spans="1:5">
      <c r="A8" s="4" t="s">
        <v>217</v>
      </c>
    </row>
    <row r="9" spans="1:5">
      <c r="A9" s="3" t="s">
        <v>214</v>
      </c>
    </row>
    <row r="10" spans="1:5">
      <c r="A10" s="4" t="s">
        <v>215</v>
      </c>
      <c r="D10" s="6" t="n">
        <v>-1793</v>
      </c>
      <c r="E10" s="6" t="n">
        <v>-21014</v>
      </c>
    </row>
    <row r="11" spans="1:5">
      <c r="A11" s="4" t="s">
        <v>218</v>
      </c>
    </row>
    <row r="12" spans="1:5">
      <c r="A12" s="3" t="s">
        <v>214</v>
      </c>
    </row>
    <row r="13" spans="1:5">
      <c r="A13" s="4" t="s">
        <v>215</v>
      </c>
      <c r="D13" s="6" t="n">
        <v>-41668</v>
      </c>
      <c r="E13" s="6" t="n">
        <v>-24107</v>
      </c>
    </row>
    <row r="14" spans="1:5">
      <c r="A14" s="4" t="s">
        <v>219</v>
      </c>
    </row>
    <row r="15" spans="1:5">
      <c r="A15" s="3" t="s">
        <v>214</v>
      </c>
    </row>
    <row r="16" spans="1:5">
      <c r="A16" s="4" t="s">
        <v>215</v>
      </c>
      <c r="D16" s="6" t="n">
        <v>-9733</v>
      </c>
      <c r="E16" s="6" t="n">
        <v>-7621</v>
      </c>
    </row>
    <row r="17" spans="1:5">
      <c r="A17" s="4" t="s">
        <v>220</v>
      </c>
    </row>
    <row r="18" spans="1:5">
      <c r="A18" s="3" t="s">
        <v>214</v>
      </c>
    </row>
    <row r="19" spans="1:5">
      <c r="A19" s="4" t="s">
        <v>215</v>
      </c>
      <c r="D19" s="6" t="n">
        <v>-12460</v>
      </c>
      <c r="E19" s="6" t="n">
        <v>-7661</v>
      </c>
    </row>
    <row r="20" spans="1:5">
      <c r="A20" s="4" t="s">
        <v>221</v>
      </c>
    </row>
    <row r="21" spans="1:5">
      <c r="A21" s="3" t="s">
        <v>214</v>
      </c>
    </row>
    <row r="22" spans="1:5">
      <c r="A22" s="4" t="s">
        <v>215</v>
      </c>
      <c r="D22" s="5" t="n">
        <v>-81507</v>
      </c>
      <c r="E22" s="5" t="n">
        <v>-588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22</v>
      </c>
      <c r="B1" s="2" t="s">
        <v>21</v>
      </c>
      <c r="D1" s="2" t="s">
        <v>1</v>
      </c>
    </row>
    <row r="2" spans="1:5">
      <c r="B2" s="2" t="s">
        <v>186</v>
      </c>
      <c r="C2" s="2" t="s">
        <v>187</v>
      </c>
      <c r="D2" s="2" t="s">
        <v>223</v>
      </c>
      <c r="E2" s="2" t="s">
        <v>187</v>
      </c>
    </row>
    <row r="3" spans="1:5">
      <c r="A3" s="3" t="s">
        <v>224</v>
      </c>
    </row>
    <row r="4" spans="1:5">
      <c r="A4" s="4" t="s">
        <v>225</v>
      </c>
      <c r="D4" s="6" t="n">
        <v>2</v>
      </c>
    </row>
    <row r="5" spans="1:5">
      <c r="A5" s="4" t="s">
        <v>24</v>
      </c>
      <c r="B5" s="5" t="n">
        <v>58738</v>
      </c>
      <c r="C5" s="5" t="n">
        <v>49676</v>
      </c>
      <c r="D5" s="5" t="n">
        <v>91785</v>
      </c>
      <c r="E5" s="5" t="n">
        <v>87583</v>
      </c>
    </row>
    <row r="6" spans="1:5">
      <c r="A6" s="4" t="s">
        <v>25</v>
      </c>
      <c r="B6" s="6" t="n">
        <v>8852</v>
      </c>
      <c r="C6" s="6" t="n">
        <v>7358</v>
      </c>
      <c r="D6" s="6" t="n">
        <v>16724</v>
      </c>
      <c r="E6" s="6" t="n">
        <v>14289</v>
      </c>
    </row>
    <row r="7" spans="1:5">
      <c r="A7" s="4" t="s">
        <v>26</v>
      </c>
      <c r="B7" s="6" t="n">
        <v>67590</v>
      </c>
      <c r="C7" s="6" t="n">
        <v>57034</v>
      </c>
      <c r="D7" s="6" t="n">
        <v>108509</v>
      </c>
      <c r="E7" s="6" t="n">
        <v>101872</v>
      </c>
    </row>
    <row r="8" spans="1:5">
      <c r="A8" s="4" t="s">
        <v>31</v>
      </c>
      <c r="B8" s="6" t="n">
        <v>-44367</v>
      </c>
      <c r="C8" s="6" t="n">
        <v>-33750</v>
      </c>
      <c r="D8" s="6" t="n">
        <v>-97610</v>
      </c>
      <c r="E8" s="6" t="n">
        <v>-65786</v>
      </c>
    </row>
    <row r="9" spans="1:5">
      <c r="A9" s="4" t="s">
        <v>226</v>
      </c>
      <c r="D9" s="6" t="n">
        <v>1834</v>
      </c>
      <c r="E9" s="6" t="n">
        <v>6867</v>
      </c>
    </row>
    <row r="10" spans="1:5">
      <c r="A10" s="4" t="s">
        <v>36</v>
      </c>
      <c r="B10" s="6" t="n">
        <v>-47188</v>
      </c>
      <c r="C10" s="6" t="n">
        <v>-21698</v>
      </c>
      <c r="D10" s="6" t="n">
        <v>-95776</v>
      </c>
      <c r="E10" s="6" t="n">
        <v>-58919</v>
      </c>
    </row>
    <row r="11" spans="1:5">
      <c r="A11" s="4" t="s">
        <v>37</v>
      </c>
      <c r="B11" s="6" t="n">
        <v>-61</v>
      </c>
      <c r="C11" s="6" t="n">
        <v>-75</v>
      </c>
      <c r="D11" s="6" t="n">
        <v>-129</v>
      </c>
      <c r="E11" s="6" t="n">
        <v>-137</v>
      </c>
    </row>
    <row r="12" spans="1:5">
      <c r="A12" s="4" t="s">
        <v>38</v>
      </c>
      <c r="B12" s="5" t="n">
        <v>-47249</v>
      </c>
      <c r="C12" s="5" t="n">
        <v>-21773</v>
      </c>
      <c r="D12" s="6" t="n">
        <v>-95905</v>
      </c>
      <c r="E12" s="6" t="n">
        <v>-59056</v>
      </c>
    </row>
    <row r="13" spans="1:5">
      <c r="A13" s="4" t="s">
        <v>227</v>
      </c>
    </row>
    <row r="14" spans="1:5">
      <c r="A14" s="3" t="s">
        <v>224</v>
      </c>
    </row>
    <row r="15" spans="1:5">
      <c r="A15" s="4" t="s">
        <v>31</v>
      </c>
      <c r="D15" s="6" t="n">
        <v>-80859</v>
      </c>
      <c r="E15" s="6" t="n">
        <v>-55246</v>
      </c>
    </row>
    <row r="16" spans="1:5">
      <c r="A16" s="4" t="s">
        <v>228</v>
      </c>
    </row>
    <row r="17" spans="1:5">
      <c r="A17" s="3" t="s">
        <v>224</v>
      </c>
    </row>
    <row r="18" spans="1:5">
      <c r="A18" s="4" t="s">
        <v>24</v>
      </c>
      <c r="D18" s="6" t="n">
        <v>-3581</v>
      </c>
      <c r="E18" s="6" t="n">
        <v>-4126</v>
      </c>
    </row>
    <row r="19" spans="1:5">
      <c r="A19" s="4" t="s">
        <v>26</v>
      </c>
      <c r="D19" s="6" t="n">
        <v>-3581</v>
      </c>
      <c r="E19" s="6" t="n">
        <v>-4126</v>
      </c>
    </row>
    <row r="20" spans="1:5">
      <c r="A20" s="4" t="s">
        <v>229</v>
      </c>
    </row>
    <row r="21" spans="1:5">
      <c r="A21" s="3" t="s">
        <v>224</v>
      </c>
    </row>
    <row r="22" spans="1:5">
      <c r="A22" s="4" t="s">
        <v>31</v>
      </c>
      <c r="D22" s="6" t="n">
        <v>-16751</v>
      </c>
      <c r="E22" s="6" t="n">
        <v>-10540</v>
      </c>
    </row>
    <row r="23" spans="1:5">
      <c r="A23" s="4" t="s">
        <v>230</v>
      </c>
    </row>
    <row r="24" spans="1:5">
      <c r="A24" s="3" t="s">
        <v>224</v>
      </c>
    </row>
    <row r="25" spans="1:5">
      <c r="A25" s="4" t="s">
        <v>24</v>
      </c>
      <c r="D25" s="6" t="n">
        <v>86907</v>
      </c>
      <c r="E25" s="6" t="n">
        <v>81942</v>
      </c>
    </row>
    <row r="26" spans="1:5">
      <c r="A26" s="4" t="s">
        <v>25</v>
      </c>
      <c r="D26" s="6" t="n">
        <v>16717</v>
      </c>
      <c r="E26" s="6" t="n">
        <v>14287</v>
      </c>
    </row>
    <row r="27" spans="1:5">
      <c r="A27" s="4" t="s">
        <v>26</v>
      </c>
      <c r="D27" s="6" t="n">
        <v>103624</v>
      </c>
      <c r="E27" s="6" t="n">
        <v>96229</v>
      </c>
    </row>
    <row r="28" spans="1:5">
      <c r="A28" s="4" t="s">
        <v>231</v>
      </c>
    </row>
    <row r="29" spans="1:5">
      <c r="A29" s="3" t="s">
        <v>224</v>
      </c>
    </row>
    <row r="30" spans="1:5">
      <c r="A30" s="4" t="s">
        <v>31</v>
      </c>
      <c r="D30" s="6" t="n">
        <v>-81269</v>
      </c>
      <c r="E30" s="6" t="n">
        <v>-57446</v>
      </c>
    </row>
    <row r="31" spans="1:5">
      <c r="A31" s="4" t="s">
        <v>198</v>
      </c>
    </row>
    <row r="32" spans="1:5">
      <c r="A32" s="3" t="s">
        <v>224</v>
      </c>
    </row>
    <row r="33" spans="1:5">
      <c r="A33" s="4" t="s">
        <v>24</v>
      </c>
      <c r="D33" s="6" t="n">
        <v>4878</v>
      </c>
      <c r="E33" s="6" t="n">
        <v>5641</v>
      </c>
    </row>
    <row r="34" spans="1:5">
      <c r="A34" s="4" t="s">
        <v>25</v>
      </c>
      <c r="D34" s="6" t="n">
        <v>7</v>
      </c>
      <c r="E34" s="6" t="n">
        <v>2</v>
      </c>
    </row>
    <row r="35" spans="1:5">
      <c r="A35" s="4" t="s">
        <v>26</v>
      </c>
      <c r="D35" s="6" t="n">
        <v>8466</v>
      </c>
      <c r="E35" s="6" t="n">
        <v>9770</v>
      </c>
    </row>
    <row r="36" spans="1:5">
      <c r="A36" s="4" t="s">
        <v>232</v>
      </c>
    </row>
    <row r="37" spans="1:5">
      <c r="A37" s="3" t="s">
        <v>224</v>
      </c>
    </row>
    <row r="38" spans="1:5">
      <c r="A38" s="4" t="s">
        <v>31</v>
      </c>
      <c r="D38" s="6" t="n">
        <v>410</v>
      </c>
      <c r="E38" s="6" t="n">
        <v>2200</v>
      </c>
    </row>
    <row r="39" spans="1:5">
      <c r="A39" s="4" t="s">
        <v>233</v>
      </c>
    </row>
    <row r="40" spans="1:5">
      <c r="A40" s="3" t="s">
        <v>224</v>
      </c>
    </row>
    <row r="41" spans="1:5">
      <c r="A41" s="4" t="s">
        <v>24</v>
      </c>
      <c r="D41" s="5" t="n">
        <v>-3581</v>
      </c>
      <c r="E41" s="5" t="n">
        <v>-41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1"/>
  </cols>
  <sheetData>
    <row r="1" spans="1:7">
      <c r="A1" s="1" t="s">
        <v>234</v>
      </c>
      <c r="B1" s="2" t="s">
        <v>1</v>
      </c>
    </row>
    <row r="2" spans="1:7">
      <c r="B2" s="2" t="s">
        <v>235</v>
      </c>
      <c r="C2" s="2" t="s">
        <v>187</v>
      </c>
      <c r="D2" s="2" t="s">
        <v>188</v>
      </c>
      <c r="E2" s="2" t="s">
        <v>186</v>
      </c>
      <c r="F2" s="2" t="s">
        <v>189</v>
      </c>
      <c r="G2" s="2" t="s">
        <v>236</v>
      </c>
    </row>
    <row r="3" spans="1:7">
      <c r="A3" s="3" t="s">
        <v>58</v>
      </c>
    </row>
    <row r="4" spans="1:7">
      <c r="A4" s="4" t="s">
        <v>58</v>
      </c>
      <c r="C4" s="5" t="n">
        <v>1066766</v>
      </c>
      <c r="E4" s="5" t="n">
        <v>1147923</v>
      </c>
      <c r="F4" s="5" t="n">
        <v>1290796</v>
      </c>
      <c r="G4" s="5" t="n">
        <v>1151211</v>
      </c>
    </row>
    <row r="5" spans="1:7">
      <c r="A5" s="4" t="s">
        <v>237</v>
      </c>
      <c r="B5" s="5" t="n">
        <v>-144740</v>
      </c>
      <c r="C5" s="6" t="n">
        <v>-89748</v>
      </c>
    </row>
    <row r="6" spans="1:7">
      <c r="A6" s="4" t="s">
        <v>238</v>
      </c>
      <c r="B6" s="6" t="n">
        <v>-141740</v>
      </c>
      <c r="C6" s="6" t="n">
        <v>-91278</v>
      </c>
    </row>
    <row r="7" spans="1:7">
      <c r="A7" s="4" t="s">
        <v>99</v>
      </c>
      <c r="B7" s="6" t="n">
        <v>7805</v>
      </c>
      <c r="C7" s="6" t="n">
        <v>5261</v>
      </c>
    </row>
    <row r="8" spans="1:7">
      <c r="A8" s="4" t="s">
        <v>103</v>
      </c>
      <c r="B8" s="5" t="n">
        <v>1866</v>
      </c>
      <c r="C8" s="5" t="n">
        <v>5304</v>
      </c>
    </row>
    <row r="9" spans="1:7">
      <c r="A9" s="4" t="s">
        <v>239</v>
      </c>
      <c r="E9" s="6" t="n">
        <v>514701</v>
      </c>
      <c r="F9" s="6" t="n">
        <v>733537</v>
      </c>
    </row>
    <row r="10" spans="1:7">
      <c r="A10" s="4" t="s">
        <v>240</v>
      </c>
      <c r="E10" s="6" t="n">
        <v>198993</v>
      </c>
      <c r="F10" s="6" t="n">
        <v>199243</v>
      </c>
    </row>
    <row r="11" spans="1:7">
      <c r="A11" s="4" t="s">
        <v>241</v>
      </c>
      <c r="E11" s="6" t="n">
        <v>198993</v>
      </c>
      <c r="F11" s="5" t="n">
        <v>199243</v>
      </c>
    </row>
    <row r="12" spans="1:7">
      <c r="A12" s="4" t="s">
        <v>242</v>
      </c>
      <c r="E12" s="5" t="n">
        <v>94300</v>
      </c>
    </row>
    <row r="13" spans="1:7">
      <c r="A13" s="4" t="s">
        <v>243</v>
      </c>
    </row>
    <row r="14" spans="1:7">
      <c r="A14" s="3" t="s">
        <v>58</v>
      </c>
    </row>
    <row r="15" spans="1:7">
      <c r="A15" s="4" t="s">
        <v>244</v>
      </c>
      <c r="D15" s="9" t="n">
        <v>279.4</v>
      </c>
    </row>
    <row r="16" spans="1:7">
      <c r="A16" s="4" t="s">
        <v>245</v>
      </c>
    </row>
    <row r="17" spans="1:7">
      <c r="A17" s="3" t="s">
        <v>58</v>
      </c>
    </row>
    <row r="18" spans="1:7">
      <c r="A18" s="4" t="s">
        <v>246</v>
      </c>
      <c r="B18" s="4" t="s">
        <v>247</v>
      </c>
    </row>
    <row r="19" spans="1:7">
      <c r="A19" s="4" t="s">
        <v>248</v>
      </c>
    </row>
    <row r="20" spans="1:7">
      <c r="A20" s="3" t="s">
        <v>58</v>
      </c>
    </row>
    <row r="21" spans="1:7">
      <c r="A21" s="4" t="s">
        <v>249</v>
      </c>
      <c r="B21" s="6"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50</v>
      </c>
      <c r="B1" s="2" t="s">
        <v>2</v>
      </c>
      <c r="C1" s="2" t="s">
        <v>48</v>
      </c>
      <c r="D1" s="2" t="s">
        <v>22</v>
      </c>
      <c r="E1" s="2" t="s">
        <v>251</v>
      </c>
    </row>
    <row r="2" spans="1:5">
      <c r="A2" s="3" t="s">
        <v>130</v>
      </c>
    </row>
    <row r="3" spans="1:5">
      <c r="A3" s="4" t="s">
        <v>252</v>
      </c>
      <c r="B3" s="5" t="n">
        <v>434228</v>
      </c>
      <c r="C3" s="5" t="n">
        <v>358016</v>
      </c>
    </row>
    <row r="4" spans="1:5">
      <c r="A4" s="4" t="s">
        <v>239</v>
      </c>
      <c r="B4" s="6" t="n">
        <v>514701</v>
      </c>
      <c r="C4" s="6" t="n">
        <v>733537</v>
      </c>
    </row>
    <row r="5" spans="1:5">
      <c r="A5" s="4" t="s">
        <v>240</v>
      </c>
      <c r="B5" s="6" t="n">
        <v>198993</v>
      </c>
      <c r="C5" s="6" t="n">
        <v>199243</v>
      </c>
    </row>
    <row r="6" spans="1:5">
      <c r="A6" s="4" t="s">
        <v>253</v>
      </c>
      <c r="B6" s="5" t="n">
        <v>1147923</v>
      </c>
      <c r="C6" s="5" t="n">
        <v>1290796</v>
      </c>
      <c r="D6" s="5" t="n">
        <v>1066766</v>
      </c>
      <c r="E6" s="5" t="n">
        <v>11512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44"/>
    <col customWidth="1" max="3" min="3" width="21"/>
    <col customWidth="1" max="4" min="4" width="21"/>
  </cols>
  <sheetData>
    <row r="1" spans="1:4">
      <c r="A1" s="1" t="s">
        <v>254</v>
      </c>
      <c r="B1" s="2" t="s">
        <v>1</v>
      </c>
    </row>
    <row r="2" spans="1:4">
      <c r="B2" s="2" t="s">
        <v>255</v>
      </c>
      <c r="C2" s="2" t="s">
        <v>187</v>
      </c>
      <c r="D2" s="2" t="s">
        <v>189</v>
      </c>
    </row>
    <row r="3" spans="1:4">
      <c r="A3" s="3" t="s">
        <v>256</v>
      </c>
    </row>
    <row r="4" spans="1:4">
      <c r="A4" s="4" t="s">
        <v>257</v>
      </c>
      <c r="B4" s="6" t="n">
        <v>54465421</v>
      </c>
    </row>
    <row r="5" spans="1:4">
      <c r="A5" s="4" t="s">
        <v>258</v>
      </c>
      <c r="B5" s="5" t="n">
        <v>1214249000</v>
      </c>
      <c r="C5" s="5" t="n">
        <v>1011983000</v>
      </c>
    </row>
    <row r="6" spans="1:4">
      <c r="A6" s="4" t="s">
        <v>63</v>
      </c>
      <c r="B6" s="6" t="n">
        <v>238475000</v>
      </c>
      <c r="D6" s="5" t="n">
        <v>236540000</v>
      </c>
    </row>
    <row r="7" spans="1:4">
      <c r="A7" s="4" t="s">
        <v>259</v>
      </c>
      <c r="B7" s="6" t="n">
        <v>1283650000</v>
      </c>
      <c r="D7" s="6" t="n">
        <v>1277780000</v>
      </c>
    </row>
    <row r="8" spans="1:4">
      <c r="A8" s="4" t="s">
        <v>114</v>
      </c>
      <c r="B8" s="5" t="n">
        <v>7805000</v>
      </c>
      <c r="C8" s="6" t="n">
        <v>5261000</v>
      </c>
    </row>
    <row r="9" spans="1:4">
      <c r="A9" s="4" t="s">
        <v>260</v>
      </c>
      <c r="B9" s="6" t="n">
        <v>54823101</v>
      </c>
    </row>
    <row r="10" spans="1:4">
      <c r="A10" s="4" t="s">
        <v>261</v>
      </c>
      <c r="B10" s="5" t="n">
        <v>1143367000</v>
      </c>
      <c r="C10" s="6" t="n">
        <v>885659000</v>
      </c>
    </row>
    <row r="11" spans="1:4">
      <c r="A11" s="4" t="s">
        <v>262</v>
      </c>
    </row>
    <row r="12" spans="1:4">
      <c r="A12" s="3" t="s">
        <v>256</v>
      </c>
    </row>
    <row r="13" spans="1:4">
      <c r="A13" s="4" t="s">
        <v>263</v>
      </c>
      <c r="B13" s="6" t="n">
        <v>149370</v>
      </c>
    </row>
    <row r="14" spans="1:4">
      <c r="A14" s="4" t="s">
        <v>264</v>
      </c>
      <c r="B14" s="7" t="n">
        <v>23.3</v>
      </c>
    </row>
    <row r="15" spans="1:4">
      <c r="A15" s="4" t="s">
        <v>265</v>
      </c>
      <c r="B15" s="10" t="n">
        <v>90.31999999999999</v>
      </c>
    </row>
    <row r="16" spans="1:4">
      <c r="A16" s="4" t="s">
        <v>266</v>
      </c>
    </row>
    <row r="17" spans="1:4">
      <c r="A17" s="3" t="s">
        <v>256</v>
      </c>
    </row>
    <row r="18" spans="1:4">
      <c r="A18" s="4" t="s">
        <v>114</v>
      </c>
      <c r="B18" s="6" t="n">
        <v>208310</v>
      </c>
    </row>
    <row r="19" spans="1:4">
      <c r="A19" s="4" t="s">
        <v>264</v>
      </c>
      <c r="B19" s="10" t="n">
        <v>20.76</v>
      </c>
    </row>
    <row r="20" spans="1:4">
      <c r="A20" s="4" t="s">
        <v>265</v>
      </c>
      <c r="B20" s="10" t="n">
        <v>113.55</v>
      </c>
    </row>
    <row r="21" spans="1:4">
      <c r="A21" s="4" t="s">
        <v>63</v>
      </c>
    </row>
    <row r="22" spans="1:4">
      <c r="A22" s="3" t="s">
        <v>256</v>
      </c>
    </row>
    <row r="23" spans="1:4">
      <c r="A23" s="4" t="s">
        <v>258</v>
      </c>
      <c r="B23" s="6" t="n">
        <v>236540000</v>
      </c>
      <c r="C23" s="6" t="n">
        <v>233414000</v>
      </c>
    </row>
    <row r="24" spans="1:4">
      <c r="A24" s="4" t="s">
        <v>114</v>
      </c>
      <c r="B24" s="6" t="n">
        <v>1935000</v>
      </c>
      <c r="C24" s="6" t="n">
        <v>2169000</v>
      </c>
    </row>
    <row r="25" spans="1:4">
      <c r="A25" s="4" t="s">
        <v>261</v>
      </c>
      <c r="B25" s="6" t="n">
        <v>238475000</v>
      </c>
      <c r="C25" s="6" t="n">
        <v>235583000</v>
      </c>
    </row>
    <row r="26" spans="1:4">
      <c r="A26" s="4" t="s">
        <v>267</v>
      </c>
    </row>
    <row r="27" spans="1:4">
      <c r="A27" s="3" t="s">
        <v>256</v>
      </c>
    </row>
    <row r="28" spans="1:4">
      <c r="A28" s="4" t="s">
        <v>114</v>
      </c>
      <c r="B28" s="6" t="n">
        <v>808000</v>
      </c>
    </row>
    <row r="29" spans="1:4">
      <c r="A29" s="4" t="s">
        <v>268</v>
      </c>
    </row>
    <row r="30" spans="1:4">
      <c r="A30" s="3" t="s">
        <v>256</v>
      </c>
    </row>
    <row r="31" spans="1:4">
      <c r="A31" s="4" t="s">
        <v>114</v>
      </c>
      <c r="B31" s="6" t="n">
        <v>1127000</v>
      </c>
    </row>
    <row r="32" spans="1:4">
      <c r="A32" s="4" t="s">
        <v>64</v>
      </c>
    </row>
    <row r="33" spans="1:4">
      <c r="A33" s="3" t="s">
        <v>256</v>
      </c>
    </row>
    <row r="34" spans="1:4">
      <c r="A34" s="4" t="s">
        <v>258</v>
      </c>
      <c r="B34" s="6" t="n">
        <v>1277780000</v>
      </c>
      <c r="C34" s="6" t="n">
        <v>993025000</v>
      </c>
    </row>
    <row r="35" spans="1:4">
      <c r="A35" s="4" t="s">
        <v>114</v>
      </c>
      <c r="B35" s="6" t="n">
        <v>5870000</v>
      </c>
      <c r="C35" s="6" t="n">
        <v>3092000</v>
      </c>
    </row>
    <row r="36" spans="1:4">
      <c r="A36" s="4" t="s">
        <v>261</v>
      </c>
      <c r="B36" s="6" t="n">
        <v>1283650000</v>
      </c>
      <c r="C36" s="5" t="n">
        <v>996117000</v>
      </c>
    </row>
    <row r="37" spans="1:4">
      <c r="A37" s="4" t="s">
        <v>269</v>
      </c>
    </row>
    <row r="38" spans="1:4">
      <c r="A38" s="3" t="s">
        <v>256</v>
      </c>
    </row>
    <row r="39" spans="1:4">
      <c r="A39" s="4" t="s">
        <v>114</v>
      </c>
      <c r="B39" s="6" t="n">
        <v>2673000</v>
      </c>
    </row>
    <row r="40" spans="1:4">
      <c r="A40" s="4" t="s">
        <v>270</v>
      </c>
    </row>
    <row r="41" spans="1:4">
      <c r="A41" s="3" t="s">
        <v>256</v>
      </c>
    </row>
    <row r="42" spans="1:4">
      <c r="A42" s="4" t="s">
        <v>114</v>
      </c>
      <c r="B42" s="6" t="n">
        <v>3198000</v>
      </c>
    </row>
    <row r="43" spans="1:4">
      <c r="A43" s="4" t="s">
        <v>271</v>
      </c>
    </row>
    <row r="44" spans="1:4">
      <c r="A44" s="3" t="s">
        <v>256</v>
      </c>
    </row>
    <row r="45" spans="1:4">
      <c r="A45" s="4" t="s">
        <v>271</v>
      </c>
      <c r="D45" s="5" t="n">
        <v>1514320000</v>
      </c>
    </row>
    <row r="46" spans="1:4">
      <c r="A46" s="4" t="s">
        <v>261</v>
      </c>
      <c r="B46" s="6" t="n">
        <v>1522125000</v>
      </c>
    </row>
    <row r="47" spans="1:4">
      <c r="A47" s="4" t="s">
        <v>272</v>
      </c>
    </row>
    <row r="48" spans="1:4">
      <c r="A48" s="3" t="s">
        <v>256</v>
      </c>
    </row>
    <row r="49" spans="1:4">
      <c r="A49" s="4" t="s">
        <v>114</v>
      </c>
      <c r="B49" s="6" t="n">
        <v>3481000</v>
      </c>
    </row>
    <row r="50" spans="1:4">
      <c r="A50" s="4" t="s">
        <v>273</v>
      </c>
    </row>
    <row r="51" spans="1:4">
      <c r="A51" s="3" t="s">
        <v>256</v>
      </c>
    </row>
    <row r="52" spans="1:4">
      <c r="A52" s="4" t="s">
        <v>114</v>
      </c>
      <c r="B52" s="5" t="n">
        <v>43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2</v>
      </c>
    </row>
    <row r="3" spans="1:3">
      <c r="A3" s="3" t="s">
        <v>82</v>
      </c>
    </row>
    <row r="4" spans="1:3">
      <c r="A4" s="4" t="s">
        <v>275</v>
      </c>
      <c r="B4" s="5" t="n">
        <v>5653</v>
      </c>
      <c r="C4" s="5" t="n">
        <v>3684</v>
      </c>
    </row>
    <row r="5" spans="1:3">
      <c r="A5" s="4" t="s">
        <v>113</v>
      </c>
      <c r="B5" s="6" t="n">
        <v>16751</v>
      </c>
      <c r="C5" s="6" t="n">
        <v>10540</v>
      </c>
    </row>
    <row r="6" spans="1:3">
      <c r="A6" s="4" t="s">
        <v>276</v>
      </c>
      <c r="B6" s="6" t="n">
        <v>168</v>
      </c>
      <c r="C6" s="6" t="n">
        <v>149</v>
      </c>
    </row>
    <row r="7" spans="1:3">
      <c r="A7" s="4" t="s">
        <v>277</v>
      </c>
      <c r="B7" s="6" t="n">
        <v>-1424</v>
      </c>
      <c r="C7" s="6" t="n">
        <v>-5241</v>
      </c>
    </row>
    <row r="8" spans="1:3">
      <c r="A8" s="4" t="s">
        <v>278</v>
      </c>
      <c r="B8" s="6" t="n">
        <v>2130</v>
      </c>
      <c r="C8" s="6" t="n">
        <v>-154</v>
      </c>
    </row>
    <row r="9" spans="1:3">
      <c r="A9" s="4" t="s">
        <v>279</v>
      </c>
      <c r="B9" s="6" t="n">
        <v>23278</v>
      </c>
      <c r="C9" s="6" t="n">
        <v>8978</v>
      </c>
    </row>
    <row r="10" spans="1:3">
      <c r="A10" s="4" t="s">
        <v>280</v>
      </c>
      <c r="B10" s="6" t="n">
        <v>452</v>
      </c>
      <c r="C10" s="6" t="n">
        <v>415</v>
      </c>
    </row>
    <row r="11" spans="1:3">
      <c r="A11" s="4" t="s">
        <v>281</v>
      </c>
      <c r="B11" s="6" t="n">
        <v>-3445</v>
      </c>
      <c r="C11" s="6" t="n">
        <v>-1892</v>
      </c>
    </row>
    <row r="12" spans="1:3">
      <c r="A12" s="4" t="s">
        <v>282</v>
      </c>
      <c r="B12" s="6" t="n">
        <v>129</v>
      </c>
      <c r="C12" s="6" t="n">
        <v>137</v>
      </c>
    </row>
    <row r="13" spans="1:3">
      <c r="A13" s="4" t="s">
        <v>283</v>
      </c>
      <c r="B13" s="6" t="n">
        <v>-2864</v>
      </c>
      <c r="C13" s="6" t="n">
        <v>-1340</v>
      </c>
    </row>
    <row r="14" spans="1:3">
      <c r="A14" s="4" t="s">
        <v>284</v>
      </c>
      <c r="B14" s="6" t="n">
        <v>-3</v>
      </c>
    </row>
    <row r="15" spans="1:3">
      <c r="A15" s="4" t="s">
        <v>285</v>
      </c>
      <c r="B15" s="6" t="n">
        <v>-3</v>
      </c>
    </row>
    <row r="16" spans="1:3">
      <c r="A16" s="4" t="s">
        <v>286</v>
      </c>
      <c r="B16" s="6" t="n">
        <v>3</v>
      </c>
      <c r="C16" s="6" t="n">
        <v>12</v>
      </c>
    </row>
    <row r="17" spans="1:3">
      <c r="A17" s="4" t="s">
        <v>287</v>
      </c>
      <c r="B17" s="6" t="n">
        <v>-32895</v>
      </c>
      <c r="C17" s="6" t="n">
        <v>-3204</v>
      </c>
    </row>
    <row r="18" spans="1:3">
      <c r="A18" s="4" t="s">
        <v>288</v>
      </c>
      <c r="B18" s="6" t="n">
        <v>16974</v>
      </c>
      <c r="C18" s="6" t="n">
        <v>21357</v>
      </c>
    </row>
    <row r="19" spans="1:3">
      <c r="A19" s="4" t="s">
        <v>289</v>
      </c>
      <c r="B19" s="5" t="n">
        <v>-15918</v>
      </c>
      <c r="C19" s="5" t="n">
        <v>181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290</v>
      </c>
      <c r="B1" s="2" t="s">
        <v>186</v>
      </c>
    </row>
    <row r="2" spans="1:2">
      <c r="A2" s="3" t="s">
        <v>291</v>
      </c>
    </row>
    <row r="3" spans="1:2">
      <c r="A3" s="4" t="s">
        <v>292</v>
      </c>
      <c r="B3" s="5" t="n">
        <v>237242</v>
      </c>
    </row>
    <row r="4" spans="1:2">
      <c r="A4" s="4" t="s">
        <v>202</v>
      </c>
    </row>
    <row r="5" spans="1:2">
      <c r="A5" s="3" t="s">
        <v>291</v>
      </c>
    </row>
    <row r="6" spans="1:2">
      <c r="A6" s="4" t="s">
        <v>292</v>
      </c>
      <c r="B6" s="6" t="n">
        <v>48400</v>
      </c>
    </row>
    <row r="7" spans="1:2">
      <c r="A7" s="4" t="s">
        <v>293</v>
      </c>
      <c r="B7" s="6" t="n">
        <v>19100</v>
      </c>
    </row>
    <row r="8" spans="1:2">
      <c r="A8" s="4" t="s">
        <v>294</v>
      </c>
    </row>
    <row r="9" spans="1:2">
      <c r="A9" s="3" t="s">
        <v>291</v>
      </c>
    </row>
    <row r="10" spans="1:2">
      <c r="A10" s="4" t="s">
        <v>292</v>
      </c>
      <c r="B10" s="6" t="n">
        <v>150649</v>
      </c>
    </row>
    <row r="11" spans="1:2">
      <c r="A11" s="4" t="s">
        <v>295</v>
      </c>
    </row>
    <row r="12" spans="1:2">
      <c r="A12" s="3" t="s">
        <v>291</v>
      </c>
    </row>
    <row r="13" spans="1:2">
      <c r="A13" s="4" t="s">
        <v>292</v>
      </c>
      <c r="B13" s="6" t="n">
        <v>75174</v>
      </c>
    </row>
    <row r="14" spans="1:2">
      <c r="A14" s="4" t="s">
        <v>296</v>
      </c>
    </row>
    <row r="15" spans="1:2">
      <c r="A15" s="3" t="s">
        <v>291</v>
      </c>
    </row>
    <row r="16" spans="1:2">
      <c r="A16" s="4" t="s">
        <v>292</v>
      </c>
      <c r="B16" s="6" t="n">
        <v>9792</v>
      </c>
    </row>
    <row r="17" spans="1:2">
      <c r="A17" s="4" t="s">
        <v>297</v>
      </c>
    </row>
    <row r="18" spans="1:2">
      <c r="A18" s="3" t="s">
        <v>291</v>
      </c>
    </row>
    <row r="19" spans="1:2">
      <c r="A19" s="4" t="s">
        <v>292</v>
      </c>
      <c r="B19" s="5" t="n">
        <v>1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8"/>
  </cols>
  <sheetData>
    <row r="1" spans="1:2">
      <c r="A1" s="1" t="s">
        <v>298</v>
      </c>
      <c r="B1" s="2" t="s">
        <v>1</v>
      </c>
    </row>
    <row r="2" spans="1:2">
      <c r="B2" s="2" t="s">
        <v>299</v>
      </c>
    </row>
    <row r="3" spans="1:2">
      <c r="A3" s="3" t="s">
        <v>137</v>
      </c>
    </row>
    <row r="4" spans="1:2">
      <c r="A4" s="4" t="s">
        <v>300</v>
      </c>
      <c r="B4" s="4" t="s">
        <v>301</v>
      </c>
    </row>
    <row r="5" spans="1:2">
      <c r="A5" s="4" t="s">
        <v>302</v>
      </c>
      <c r="B5" s="7" t="n">
        <v>95.11</v>
      </c>
    </row>
    <row r="6" spans="1:2">
      <c r="A6" s="4" t="s">
        <v>303</v>
      </c>
      <c r="B6" s="6" t="n">
        <v>1</v>
      </c>
    </row>
    <row r="7" spans="1:2">
      <c r="A7" s="4" t="s">
        <v>304</v>
      </c>
      <c r="B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306</v>
      </c>
      <c r="B1" s="2" t="s">
        <v>1</v>
      </c>
    </row>
    <row r="2" spans="1:2">
      <c r="B2" s="2" t="s">
        <v>307</v>
      </c>
    </row>
    <row r="3" spans="1:2">
      <c r="A3" s="4" t="s">
        <v>308</v>
      </c>
    </row>
    <row r="4" spans="1:2">
      <c r="A4" s="3" t="s">
        <v>309</v>
      </c>
    </row>
    <row r="5" spans="1:2">
      <c r="A5" s="4" t="s">
        <v>310</v>
      </c>
      <c r="B5" s="6" t="n">
        <v>100000</v>
      </c>
    </row>
    <row r="6" spans="1:2">
      <c r="A6" s="4" t="s">
        <v>311</v>
      </c>
    </row>
    <row r="7" spans="1:2">
      <c r="A7" s="3" t="s">
        <v>309</v>
      </c>
    </row>
    <row r="8" spans="1:2">
      <c r="A8" s="4" t="s">
        <v>310</v>
      </c>
      <c r="B8" s="6" t="n">
        <v>15000</v>
      </c>
    </row>
    <row r="9" spans="1:2">
      <c r="A9" s="4" t="s">
        <v>312</v>
      </c>
    </row>
    <row r="10" spans="1:2">
      <c r="A10" s="3" t="s">
        <v>309</v>
      </c>
    </row>
    <row r="11" spans="1:2">
      <c r="A11" s="4" t="s">
        <v>310</v>
      </c>
      <c r="B11" s="6" t="n">
        <v>7500</v>
      </c>
    </row>
    <row r="12" spans="1:2">
      <c r="A12" s="4" t="s">
        <v>313</v>
      </c>
    </row>
    <row r="13" spans="1:2">
      <c r="A13" s="3" t="s">
        <v>309</v>
      </c>
    </row>
    <row r="14" spans="1:2">
      <c r="A14" s="4" t="s">
        <v>310</v>
      </c>
      <c r="B14" s="6" t="n">
        <v>7500</v>
      </c>
    </row>
    <row r="15" spans="1:2">
      <c r="A15" s="4" t="s">
        <v>314</v>
      </c>
    </row>
    <row r="16" spans="1:2">
      <c r="A16" s="3" t="s">
        <v>309</v>
      </c>
    </row>
    <row r="17" spans="1:2">
      <c r="A17" s="4" t="s">
        <v>310</v>
      </c>
      <c r="B17" s="6" t="n">
        <v>7500</v>
      </c>
    </row>
    <row r="18" spans="1:2">
      <c r="A18" s="4" t="s">
        <v>315</v>
      </c>
    </row>
    <row r="19" spans="1:2">
      <c r="A19" s="3" t="s">
        <v>309</v>
      </c>
    </row>
    <row r="20" spans="1:2">
      <c r="A20" s="4" t="s">
        <v>310</v>
      </c>
      <c r="B20" s="6" t="n">
        <v>7500</v>
      </c>
    </row>
    <row r="21" spans="1:2">
      <c r="A21" s="4" t="s">
        <v>316</v>
      </c>
    </row>
    <row r="22" spans="1:2">
      <c r="A22" s="3" t="s">
        <v>309</v>
      </c>
    </row>
    <row r="23" spans="1:2">
      <c r="A23" s="4" t="s">
        <v>310</v>
      </c>
      <c r="B23" s="6" t="n">
        <v>50000</v>
      </c>
    </row>
    <row r="24" spans="1:2">
      <c r="A24" s="4" t="s">
        <v>317</v>
      </c>
    </row>
    <row r="25" spans="1:2">
      <c r="A25" s="3" t="s">
        <v>309</v>
      </c>
    </row>
    <row r="26" spans="1:2">
      <c r="A26" s="4" t="s">
        <v>310</v>
      </c>
      <c r="B26" s="6" t="n">
        <v>65000</v>
      </c>
    </row>
    <row r="27" spans="1:2">
      <c r="A27" s="4" t="s">
        <v>318</v>
      </c>
    </row>
    <row r="28" spans="1:2">
      <c r="A28" s="3" t="s">
        <v>309</v>
      </c>
    </row>
    <row r="29" spans="1:2">
      <c r="A29" s="4" t="s">
        <v>310</v>
      </c>
      <c r="B29" s="6" t="n">
        <v>50000</v>
      </c>
    </row>
    <row r="30" spans="1:2">
      <c r="A30" s="4" t="s">
        <v>319</v>
      </c>
    </row>
    <row r="31" spans="1:2">
      <c r="A31" s="3" t="s">
        <v>309</v>
      </c>
    </row>
    <row r="32" spans="1:2">
      <c r="A32" s="4" t="s">
        <v>310</v>
      </c>
      <c r="B32" s="6"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11"/>
  </cols>
  <sheetData>
    <row r="1" spans="1:3">
      <c r="A1" s="1" t="s">
        <v>320</v>
      </c>
      <c r="B1" s="2" t="s">
        <v>321</v>
      </c>
      <c r="C1" s="2" t="s">
        <v>322</v>
      </c>
    </row>
    <row r="2" spans="1:3">
      <c r="A2" s="4" t="s">
        <v>323</v>
      </c>
    </row>
    <row r="3" spans="1:3">
      <c r="A3" s="3" t="s">
        <v>324</v>
      </c>
    </row>
    <row r="4" spans="1:3">
      <c r="A4" s="4" t="s">
        <v>325</v>
      </c>
      <c r="B4" s="4" t="s">
        <v>326</v>
      </c>
    </row>
    <row r="5" spans="1:3">
      <c r="A5" s="4" t="s">
        <v>327</v>
      </c>
      <c r="B5" s="6" t="n">
        <v>6</v>
      </c>
    </row>
    <row r="6" spans="1:3">
      <c r="A6" s="4" t="s">
        <v>328</v>
      </c>
      <c r="B6" s="6" t="n">
        <v>20</v>
      </c>
    </row>
    <row r="7" spans="1:3">
      <c r="A7" s="4" t="s">
        <v>329</v>
      </c>
      <c r="B7" s="8" t="n">
        <v>3950</v>
      </c>
    </row>
    <row r="8" spans="1:3">
      <c r="A8" s="4" t="s">
        <v>330</v>
      </c>
      <c r="B8" s="8" t="n">
        <v>1100</v>
      </c>
    </row>
    <row r="9" spans="1:3">
      <c r="A9" s="4" t="s">
        <v>331</v>
      </c>
      <c r="B9" s="6" t="n">
        <v>2</v>
      </c>
    </row>
    <row r="10" spans="1:3">
      <c r="A10" s="4" t="s">
        <v>332</v>
      </c>
      <c r="B10" s="4" t="s">
        <v>333</v>
      </c>
    </row>
    <row r="11" spans="1:3">
      <c r="A11" s="4" t="s">
        <v>334</v>
      </c>
      <c r="B11" s="8" t="n">
        <v>325</v>
      </c>
    </row>
    <row r="12" spans="1:3">
      <c r="A12" s="4" t="s">
        <v>335</v>
      </c>
      <c r="B12" s="6" t="n">
        <v>250</v>
      </c>
    </row>
    <row r="13" spans="1:3">
      <c r="A13" s="4" t="s">
        <v>336</v>
      </c>
      <c r="B13" s="6" t="n">
        <v>200</v>
      </c>
    </row>
    <row r="14" spans="1:3">
      <c r="A14" s="4" t="s">
        <v>337</v>
      </c>
      <c r="B14" s="6" t="n">
        <v>550</v>
      </c>
    </row>
    <row r="15" spans="1:3">
      <c r="A15" s="4" t="s">
        <v>338</v>
      </c>
      <c r="B15" s="8" t="n">
        <v>150</v>
      </c>
    </row>
    <row r="16" spans="1:3">
      <c r="A16" s="4" t="s">
        <v>339</v>
      </c>
    </row>
    <row r="17" spans="1:3">
      <c r="A17" s="3" t="s">
        <v>324</v>
      </c>
    </row>
    <row r="18" spans="1:3">
      <c r="A18" s="4" t="s">
        <v>340</v>
      </c>
      <c r="B18" s="4" t="s">
        <v>204</v>
      </c>
    </row>
    <row r="19" spans="1:3">
      <c r="A19" s="4" t="s">
        <v>341</v>
      </c>
    </row>
    <row r="20" spans="1:3">
      <c r="A20" s="3" t="s">
        <v>324</v>
      </c>
    </row>
    <row r="21" spans="1:3">
      <c r="A21" s="4" t="s">
        <v>340</v>
      </c>
      <c r="B21" s="4" t="s">
        <v>342</v>
      </c>
    </row>
    <row r="22" spans="1:3">
      <c r="A22" s="4" t="s">
        <v>343</v>
      </c>
    </row>
    <row r="23" spans="1:3">
      <c r="A23" s="3" t="s">
        <v>324</v>
      </c>
    </row>
    <row r="24" spans="1:3">
      <c r="A24" s="4" t="s">
        <v>344</v>
      </c>
      <c r="B24" s="4" t="s">
        <v>345</v>
      </c>
    </row>
    <row r="25" spans="1:3">
      <c r="A25" s="4" t="s">
        <v>346</v>
      </c>
      <c r="B25" s="8" t="n">
        <v>1270</v>
      </c>
    </row>
    <row r="26" spans="1:3">
      <c r="A26" s="4" t="s">
        <v>347</v>
      </c>
    </row>
    <row r="27" spans="1:3">
      <c r="A27" s="3" t="s">
        <v>324</v>
      </c>
    </row>
    <row r="28" spans="1:3">
      <c r="A28" s="4" t="s">
        <v>340</v>
      </c>
      <c r="B28" s="4" t="s">
        <v>204</v>
      </c>
    </row>
    <row r="29" spans="1:3">
      <c r="A29" s="4" t="s">
        <v>348</v>
      </c>
    </row>
    <row r="30" spans="1:3">
      <c r="A30" s="3" t="s">
        <v>324</v>
      </c>
    </row>
    <row r="31" spans="1:3">
      <c r="A31" s="4" t="s">
        <v>340</v>
      </c>
      <c r="B31" s="4" t="s">
        <v>349</v>
      </c>
    </row>
    <row r="32" spans="1:3">
      <c r="A32" s="4" t="s">
        <v>350</v>
      </c>
    </row>
    <row r="33" spans="1:3">
      <c r="A33" s="3" t="s">
        <v>324</v>
      </c>
    </row>
    <row r="34" spans="1:3">
      <c r="A34" s="4" t="s">
        <v>351</v>
      </c>
      <c r="C34" s="7" t="n">
        <v>140.59</v>
      </c>
    </row>
    <row r="35" spans="1:3">
      <c r="A35" s="4" t="s">
        <v>352</v>
      </c>
      <c r="B35" s="4" t="s">
        <v>204</v>
      </c>
    </row>
    <row r="36" spans="1:3">
      <c r="A36" s="4" t="s">
        <v>353</v>
      </c>
      <c r="B36" s="4" t="s">
        <v>354</v>
      </c>
    </row>
    <row r="37" spans="1:3">
      <c r="A37" s="4" t="s">
        <v>355</v>
      </c>
      <c r="B37" s="4" t="s">
        <v>356</v>
      </c>
    </row>
    <row r="38" spans="1:3">
      <c r="A38" s="4" t="s">
        <v>357</v>
      </c>
      <c r="B38" s="4" t="s">
        <v>358</v>
      </c>
    </row>
    <row r="39" spans="1:3">
      <c r="A39" s="4" t="s">
        <v>359</v>
      </c>
      <c r="B39" s="6" t="n">
        <v>2</v>
      </c>
    </row>
    <row r="40" spans="1:3">
      <c r="A40" s="4" t="s">
        <v>360</v>
      </c>
      <c r="C40" s="4" t="s">
        <v>361</v>
      </c>
    </row>
    <row r="41" spans="1:3">
      <c r="A41" s="4" t="s">
        <v>362</v>
      </c>
      <c r="B41"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v>
      </c>
      <c r="B1" s="2" t="s">
        <v>2</v>
      </c>
      <c r="C1" s="2" t="s">
        <v>48</v>
      </c>
    </row>
    <row r="2" spans="1:3">
      <c r="A2" s="3" t="s">
        <v>49</v>
      </c>
    </row>
    <row r="3" spans="1:3">
      <c r="A3" s="4" t="s">
        <v>50</v>
      </c>
      <c r="B3" s="5" t="n">
        <v>7191</v>
      </c>
      <c r="C3" s="5" t="n">
        <v>3632</v>
      </c>
    </row>
    <row r="4" spans="1:3">
      <c r="A4" s="4" t="s">
        <v>51</v>
      </c>
      <c r="B4" s="6" t="n">
        <v>51180</v>
      </c>
      <c r="C4" s="6" t="n">
        <v>23137</v>
      </c>
    </row>
    <row r="5" spans="1:3">
      <c r="A5" s="4" t="s">
        <v>52</v>
      </c>
      <c r="B5" s="6" t="n">
        <v>2516</v>
      </c>
      <c r="C5" s="6" t="n">
        <v>2514</v>
      </c>
    </row>
    <row r="6" spans="1:3">
      <c r="A6" s="4" t="s">
        <v>53</v>
      </c>
      <c r="B6" s="6" t="n">
        <v>82644</v>
      </c>
      <c r="C6" s="6" t="n">
        <v>73443</v>
      </c>
    </row>
    <row r="7" spans="1:3">
      <c r="A7" s="4" t="s">
        <v>54</v>
      </c>
      <c r="B7" s="6" t="n">
        <v>5712</v>
      </c>
      <c r="C7" s="6" t="n">
        <v>7919</v>
      </c>
    </row>
    <row r="8" spans="1:3">
      <c r="A8" s="4" t="s">
        <v>55</v>
      </c>
      <c r="B8" s="6" t="n">
        <v>149244</v>
      </c>
      <c r="C8" s="6" t="n">
        <v>110645</v>
      </c>
    </row>
    <row r="9" spans="1:3">
      <c r="A9" s="4" t="s">
        <v>56</v>
      </c>
      <c r="B9" s="6" t="n">
        <v>42067</v>
      </c>
      <c r="C9" s="6" t="n">
        <v>18609</v>
      </c>
    </row>
    <row r="10" spans="1:3">
      <c r="A10" s="4" t="s">
        <v>57</v>
      </c>
      <c r="B10" s="6" t="n">
        <v>11644</v>
      </c>
      <c r="C10" s="6" t="n">
        <v>11203</v>
      </c>
    </row>
    <row r="11" spans="1:3">
      <c r="A11" s="4" t="s">
        <v>58</v>
      </c>
      <c r="B11" s="6" t="n">
        <v>1147923</v>
      </c>
      <c r="C11" s="6" t="n">
        <v>1290796</v>
      </c>
    </row>
    <row r="12" spans="1:3">
      <c r="A12" s="4" t="s">
        <v>59</v>
      </c>
      <c r="B12" s="6" t="n">
        <v>6970</v>
      </c>
      <c r="C12" s="6" t="n">
        <v>8244</v>
      </c>
    </row>
    <row r="13" spans="1:3">
      <c r="A13" s="4" t="s">
        <v>60</v>
      </c>
      <c r="B13" s="6" t="n">
        <v>1208604</v>
      </c>
      <c r="C13" s="6" t="n">
        <v>1328851</v>
      </c>
    </row>
    <row r="14" spans="1:3">
      <c r="A14" s="4" t="s">
        <v>61</v>
      </c>
      <c r="B14" s="6" t="n">
        <v>1357848</v>
      </c>
      <c r="C14" s="6" t="n">
        <v>1439496</v>
      </c>
    </row>
    <row r="15" spans="1:3">
      <c r="A15" s="3" t="s">
        <v>62</v>
      </c>
    </row>
    <row r="16" spans="1:3">
      <c r="A16" s="4" t="s">
        <v>63</v>
      </c>
      <c r="B16" s="6" t="n">
        <v>238475</v>
      </c>
      <c r="C16" s="6" t="n">
        <v>236540</v>
      </c>
    </row>
    <row r="17" spans="1:3">
      <c r="A17" s="4" t="s">
        <v>64</v>
      </c>
      <c r="B17" s="6" t="n">
        <v>1283650</v>
      </c>
      <c r="C17" s="6" t="n">
        <v>1277780</v>
      </c>
    </row>
    <row r="18" spans="1:3">
      <c r="A18" s="4" t="s">
        <v>65</v>
      </c>
      <c r="B18" s="6" t="n">
        <v>-735</v>
      </c>
      <c r="C18" s="6" t="n">
        <v>-735</v>
      </c>
    </row>
    <row r="19" spans="1:3">
      <c r="A19" s="4" t="s">
        <v>66</v>
      </c>
      <c r="B19" s="6" t="n">
        <v>-1505</v>
      </c>
      <c r="C19" s="6" t="n">
        <v>-1557</v>
      </c>
    </row>
    <row r="20" spans="1:3">
      <c r="A20" s="4" t="s">
        <v>67</v>
      </c>
      <c r="B20" s="6" t="n">
        <v>-376518</v>
      </c>
      <c r="C20" s="6" t="n">
        <v>-297779</v>
      </c>
    </row>
    <row r="21" spans="1:3">
      <c r="A21" s="4" t="s">
        <v>68</v>
      </c>
      <c r="B21" s="6" t="n">
        <v>1143367</v>
      </c>
      <c r="C21" s="6" t="n">
        <v>1214249</v>
      </c>
    </row>
    <row r="22" spans="1:3">
      <c r="A22" s="4" t="s">
        <v>69</v>
      </c>
      <c r="B22" s="6" t="n">
        <v>3939</v>
      </c>
      <c r="C22" s="6" t="n">
        <v>3764</v>
      </c>
    </row>
    <row r="23" spans="1:3">
      <c r="A23" s="4" t="s">
        <v>70</v>
      </c>
      <c r="B23" s="6" t="n">
        <v>20457</v>
      </c>
    </row>
    <row r="24" spans="1:3">
      <c r="A24" s="4" t="s">
        <v>71</v>
      </c>
      <c r="B24" s="6" t="n">
        <v>1373</v>
      </c>
      <c r="C24" s="6" t="n">
        <v>1578</v>
      </c>
    </row>
    <row r="25" spans="1:3">
      <c r="A25" s="4" t="s">
        <v>72</v>
      </c>
      <c r="B25" s="6" t="n">
        <v>25769</v>
      </c>
      <c r="C25" s="6" t="n">
        <v>5342</v>
      </c>
    </row>
    <row r="26" spans="1:3">
      <c r="A26" s="4" t="s">
        <v>73</v>
      </c>
      <c r="B26" s="6" t="n">
        <v>5141</v>
      </c>
    </row>
    <row r="27" spans="1:3">
      <c r="A27" s="4" t="s">
        <v>74</v>
      </c>
      <c r="B27" s="6" t="n">
        <v>86216</v>
      </c>
      <c r="C27" s="6" t="n">
        <v>68928</v>
      </c>
    </row>
    <row r="28" spans="1:3">
      <c r="A28" s="4" t="s">
        <v>75</v>
      </c>
      <c r="B28" s="6" t="n">
        <v>1031</v>
      </c>
      <c r="C28" s="6" t="n">
        <v>1175</v>
      </c>
    </row>
    <row r="29" spans="1:3">
      <c r="A29" s="4" t="s">
        <v>76</v>
      </c>
      <c r="B29" s="6" t="n">
        <v>96325</v>
      </c>
      <c r="C29" s="6" t="n">
        <v>149801</v>
      </c>
    </row>
    <row r="30" spans="1:3">
      <c r="A30" s="4" t="s">
        <v>77</v>
      </c>
      <c r="B30" s="6" t="n">
        <v>188712</v>
      </c>
      <c r="C30" s="6" t="n">
        <v>219905</v>
      </c>
    </row>
    <row r="31" spans="1:3">
      <c r="A31" s="4" t="s">
        <v>78</v>
      </c>
      <c r="B31" s="6" t="n">
        <v>214481</v>
      </c>
      <c r="C31" s="6" t="n">
        <v>225247</v>
      </c>
    </row>
    <row r="32" spans="1:3">
      <c r="A32" s="4" t="s">
        <v>79</v>
      </c>
      <c r="B32" s="5" t="n">
        <v>1357848</v>
      </c>
      <c r="C32" s="5" t="n">
        <v>1439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2</v>
      </c>
    </row>
    <row r="3" spans="1:3">
      <c r="A3" s="3" t="s">
        <v>81</v>
      </c>
    </row>
    <row r="4" spans="1:3">
      <c r="A4" s="4" t="s">
        <v>38</v>
      </c>
      <c r="B4" s="5" t="n">
        <v>-95905</v>
      </c>
      <c r="C4" s="5" t="n">
        <v>-59056</v>
      </c>
    </row>
    <row r="5" spans="1:3">
      <c r="A5" s="4" t="s">
        <v>82</v>
      </c>
      <c r="B5" s="6" t="n">
        <v>23278</v>
      </c>
      <c r="C5" s="6" t="n">
        <v>8978</v>
      </c>
    </row>
    <row r="6" spans="1:3">
      <c r="A6" s="4" t="s">
        <v>83</v>
      </c>
      <c r="B6" s="6" t="n">
        <v>-2864</v>
      </c>
      <c r="C6" s="6" t="n">
        <v>-1340</v>
      </c>
    </row>
    <row r="7" spans="1:3">
      <c r="A7" s="4" t="s">
        <v>84</v>
      </c>
      <c r="B7" s="6" t="n">
        <v>-3</v>
      </c>
    </row>
    <row r="8" spans="1:3">
      <c r="A8" s="4" t="s">
        <v>85</v>
      </c>
      <c r="B8" s="6" t="n">
        <v>-15918</v>
      </c>
      <c r="C8" s="6" t="n">
        <v>18165</v>
      </c>
    </row>
    <row r="9" spans="1:3">
      <c r="A9" s="4" t="s">
        <v>86</v>
      </c>
      <c r="B9" s="6" t="n">
        <v>-53478</v>
      </c>
      <c r="C9" s="6" t="n">
        <v>-59967</v>
      </c>
    </row>
    <row r="10" spans="1:3">
      <c r="A10" s="4" t="s">
        <v>87</v>
      </c>
      <c r="B10" s="6" t="n">
        <v>-144890</v>
      </c>
      <c r="C10" s="6" t="n">
        <v>-93219</v>
      </c>
    </row>
    <row r="11" spans="1:3">
      <c r="A11" s="4" t="s">
        <v>88</v>
      </c>
      <c r="B11" s="6" t="n">
        <v>-628</v>
      </c>
      <c r="C11" s="6" t="n">
        <v>-848</v>
      </c>
    </row>
    <row r="12" spans="1:3">
      <c r="A12" s="4" t="s">
        <v>89</v>
      </c>
      <c r="B12" s="6" t="n">
        <v>3866</v>
      </c>
      <c r="C12" s="6" t="n">
        <v>2789</v>
      </c>
    </row>
    <row r="13" spans="1:3">
      <c r="A13" s="4" t="s">
        <v>90</v>
      </c>
      <c r="B13" s="6" t="n">
        <v>-88</v>
      </c>
    </row>
    <row r="14" spans="1:3">
      <c r="A14" s="4" t="s">
        <v>91</v>
      </c>
      <c r="B14" s="6" t="n">
        <v>-141740</v>
      </c>
      <c r="C14" s="6" t="n">
        <v>-91278</v>
      </c>
    </row>
    <row r="15" spans="1:3">
      <c r="A15" s="4" t="s">
        <v>92</v>
      </c>
      <c r="B15" s="6" t="n">
        <v>-5033</v>
      </c>
      <c r="C15" s="6" t="n">
        <v>-3003</v>
      </c>
    </row>
    <row r="16" spans="1:3">
      <c r="A16" s="4" t="s">
        <v>93</v>
      </c>
      <c r="B16" s="6" t="n">
        <v>-3535</v>
      </c>
      <c r="C16" s="6" t="n">
        <v>-722</v>
      </c>
    </row>
    <row r="17" spans="1:3">
      <c r="A17" s="4" t="s">
        <v>94</v>
      </c>
      <c r="B17" s="6" t="n">
        <v>2</v>
      </c>
      <c r="C17" s="6" t="n">
        <v>1</v>
      </c>
    </row>
    <row r="18" spans="1:3">
      <c r="A18" s="4" t="s">
        <v>95</v>
      </c>
      <c r="B18" s="6" t="n">
        <v>-177</v>
      </c>
    </row>
    <row r="19" spans="1:3">
      <c r="A19" s="4" t="s">
        <v>96</v>
      </c>
      <c r="B19" s="6" t="n">
        <v>82</v>
      </c>
    </row>
    <row r="20" spans="1:3">
      <c r="A20" s="4" t="s">
        <v>97</v>
      </c>
      <c r="B20" s="6" t="n">
        <v>-8661</v>
      </c>
      <c r="C20" s="6" t="n">
        <v>-3724</v>
      </c>
    </row>
    <row r="21" spans="1:3">
      <c r="A21" s="4" t="s">
        <v>98</v>
      </c>
      <c r="B21" s="6" t="n">
        <v>-2144</v>
      </c>
      <c r="C21" s="6" t="n">
        <v>-7</v>
      </c>
    </row>
    <row r="22" spans="1:3">
      <c r="A22" s="4" t="s">
        <v>99</v>
      </c>
      <c r="B22" s="6" t="n">
        <v>7805</v>
      </c>
      <c r="C22" s="6" t="n">
        <v>5261</v>
      </c>
    </row>
    <row r="23" spans="1:3">
      <c r="A23" s="4" t="s">
        <v>100</v>
      </c>
      <c r="B23" s="6" t="n">
        <v>5661</v>
      </c>
      <c r="C23" s="6" t="n">
        <v>5254</v>
      </c>
    </row>
    <row r="24" spans="1:3">
      <c r="A24" s="4" t="s">
        <v>101</v>
      </c>
      <c r="B24" s="6" t="n">
        <v>-144740</v>
      </c>
      <c r="C24" s="6" t="n">
        <v>-89748</v>
      </c>
    </row>
    <row r="25" spans="1:3">
      <c r="A25" s="4" t="s">
        <v>102</v>
      </c>
      <c r="B25" s="6" t="n">
        <v>1290796</v>
      </c>
      <c r="C25" s="6" t="n">
        <v>1151211</v>
      </c>
    </row>
    <row r="26" spans="1:3">
      <c r="A26" s="4" t="s">
        <v>103</v>
      </c>
      <c r="B26" s="6" t="n">
        <v>1866</v>
      </c>
      <c r="C26" s="6" t="n">
        <v>5304</v>
      </c>
    </row>
    <row r="27" spans="1:3">
      <c r="A27" s="4" t="s">
        <v>104</v>
      </c>
      <c r="B27" s="5" t="n">
        <v>1147923</v>
      </c>
      <c r="C27" s="5" t="n">
        <v>1066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4"/>
    <col customWidth="1" max="5" min="5" width="15"/>
    <col customWidth="1" max="6" min="6" width="19"/>
    <col customWidth="1" max="7" min="7" width="12"/>
  </cols>
  <sheetData>
    <row r="1" spans="1:7">
      <c r="A1" s="1" t="s">
        <v>105</v>
      </c>
      <c r="B1" s="2" t="s">
        <v>63</v>
      </c>
      <c r="C1" s="2" t="s">
        <v>64</v>
      </c>
      <c r="D1" s="2" t="s">
        <v>66</v>
      </c>
      <c r="E1" s="2" t="s">
        <v>65</v>
      </c>
      <c r="F1" s="2" t="s">
        <v>67</v>
      </c>
      <c r="G1" s="2" t="s">
        <v>106</v>
      </c>
    </row>
    <row r="2" spans="1:7">
      <c r="A2" s="4" t="s">
        <v>107</v>
      </c>
      <c r="B2" s="5" t="n">
        <v>233414</v>
      </c>
      <c r="C2" s="5" t="n">
        <v>993025</v>
      </c>
      <c r="D2" s="5" t="n">
        <v>-1754</v>
      </c>
      <c r="E2" s="5" t="n">
        <v>-1260</v>
      </c>
      <c r="F2" s="5" t="n">
        <v>-211441</v>
      </c>
      <c r="G2" s="5" t="n">
        <v>1011983</v>
      </c>
    </row>
    <row r="3" spans="1:7">
      <c r="A3" s="4" t="s">
        <v>108</v>
      </c>
      <c r="F3" s="6" t="n">
        <v>-83220</v>
      </c>
      <c r="G3" s="6" t="n">
        <v>-83220</v>
      </c>
    </row>
    <row r="4" spans="1:7">
      <c r="A4" s="4" t="s">
        <v>109</v>
      </c>
      <c r="E4" s="6" t="n">
        <v>619</v>
      </c>
      <c r="F4" s="6" t="n">
        <v>-619</v>
      </c>
    </row>
    <row r="5" spans="1:7">
      <c r="A5" s="4" t="s">
        <v>110</v>
      </c>
      <c r="B5" s="6" t="n">
        <v>233414</v>
      </c>
      <c r="C5" s="6" t="n">
        <v>993025</v>
      </c>
      <c r="D5" s="6" t="n">
        <v>-1754</v>
      </c>
      <c r="E5" s="6" t="n">
        <v>-641</v>
      </c>
      <c r="F5" s="6" t="n">
        <v>-295279</v>
      </c>
      <c r="G5" s="6" t="n">
        <v>928766</v>
      </c>
    </row>
    <row r="6" spans="1:7">
      <c r="A6" s="4" t="s">
        <v>38</v>
      </c>
      <c r="F6" s="6" t="n">
        <v>-59056</v>
      </c>
      <c r="G6" s="6" t="n">
        <v>-59056</v>
      </c>
    </row>
    <row r="7" spans="1:7">
      <c r="A7" s="4" t="s">
        <v>111</v>
      </c>
      <c r="D7" s="6" t="n">
        <v>151</v>
      </c>
      <c r="G7" s="6" t="n">
        <v>151</v>
      </c>
    </row>
    <row r="8" spans="1:7">
      <c r="A8" s="4" t="s">
        <v>112</v>
      </c>
      <c r="D8" s="6" t="n">
        <v>151</v>
      </c>
      <c r="F8" s="6" t="n">
        <v>-59056</v>
      </c>
      <c r="G8" s="6" t="n">
        <v>-58905</v>
      </c>
    </row>
    <row r="9" spans="1:7">
      <c r="A9" s="4" t="s">
        <v>113</v>
      </c>
      <c r="F9" s="6" t="n">
        <v>10540</v>
      </c>
      <c r="G9" s="6" t="n">
        <v>10540</v>
      </c>
    </row>
    <row r="10" spans="1:7">
      <c r="A10" s="4" t="s">
        <v>114</v>
      </c>
      <c r="B10" s="6" t="n">
        <v>2169</v>
      </c>
      <c r="C10" s="6" t="n">
        <v>3092</v>
      </c>
      <c r="G10" s="6" t="n">
        <v>5261</v>
      </c>
    </row>
    <row r="11" spans="1:7">
      <c r="A11" s="4" t="s">
        <v>115</v>
      </c>
      <c r="B11" s="6" t="n">
        <v>235583</v>
      </c>
      <c r="C11" s="6" t="n">
        <v>996117</v>
      </c>
      <c r="D11" s="6" t="n">
        <v>-1604</v>
      </c>
      <c r="E11" s="6" t="n">
        <v>-641</v>
      </c>
      <c r="F11" s="6" t="n">
        <v>-343796</v>
      </c>
      <c r="G11" s="6" t="n">
        <v>885659</v>
      </c>
    </row>
    <row r="12" spans="1:7">
      <c r="A12" s="4" t="s">
        <v>116</v>
      </c>
      <c r="B12" s="6" t="n">
        <v>236540</v>
      </c>
      <c r="C12" s="6" t="n">
        <v>1277780</v>
      </c>
      <c r="D12" s="6" t="n">
        <v>-1557</v>
      </c>
      <c r="E12" s="6" t="n">
        <v>-735</v>
      </c>
      <c r="F12" s="6" t="n">
        <v>-297779</v>
      </c>
      <c r="G12" s="6" t="n">
        <v>1214249</v>
      </c>
    </row>
    <row r="13" spans="1:7">
      <c r="A13" s="4" t="s">
        <v>117</v>
      </c>
      <c r="F13" s="6" t="n">
        <v>416</v>
      </c>
      <c r="G13" s="6" t="n">
        <v>416</v>
      </c>
    </row>
    <row r="14" spans="1:7">
      <c r="A14" s="4" t="s">
        <v>118</v>
      </c>
      <c r="B14" s="6" t="n">
        <v>236540</v>
      </c>
      <c r="C14" s="6" t="n">
        <v>1277780</v>
      </c>
      <c r="D14" s="6" t="n">
        <v>-1557</v>
      </c>
      <c r="E14" s="6" t="n">
        <v>-735</v>
      </c>
      <c r="F14" s="6" t="n">
        <v>-297363</v>
      </c>
      <c r="G14" s="6" t="n">
        <v>1214665</v>
      </c>
    </row>
    <row r="15" spans="1:7">
      <c r="A15" s="4" t="s">
        <v>38</v>
      </c>
      <c r="F15" s="6" t="n">
        <v>-95905</v>
      </c>
      <c r="G15" s="6" t="n">
        <v>-95905</v>
      </c>
    </row>
    <row r="16" spans="1:7">
      <c r="A16" s="4" t="s">
        <v>111</v>
      </c>
      <c r="D16" s="6" t="n">
        <v>52</v>
      </c>
      <c r="G16" s="6" t="n">
        <v>52</v>
      </c>
    </row>
    <row r="17" spans="1:7">
      <c r="A17" s="4" t="s">
        <v>112</v>
      </c>
      <c r="D17" s="6" t="n">
        <v>52</v>
      </c>
      <c r="F17" s="6" t="n">
        <v>-95905</v>
      </c>
      <c r="G17" s="6" t="n">
        <v>-95853</v>
      </c>
    </row>
    <row r="18" spans="1:7">
      <c r="A18" s="4" t="s">
        <v>113</v>
      </c>
      <c r="F18" s="6" t="n">
        <v>16751</v>
      </c>
      <c r="G18" s="6" t="n">
        <v>16751</v>
      </c>
    </row>
    <row r="19" spans="1:7">
      <c r="A19" s="4" t="s">
        <v>114</v>
      </c>
      <c r="B19" s="6" t="n">
        <v>1935</v>
      </c>
      <c r="C19" s="6" t="n">
        <v>5870</v>
      </c>
      <c r="G19" s="6" t="n">
        <v>7805</v>
      </c>
    </row>
    <row r="20" spans="1:7">
      <c r="A20" s="4" t="s">
        <v>119</v>
      </c>
      <c r="B20" s="5" t="n">
        <v>238475</v>
      </c>
      <c r="C20" s="5" t="n">
        <v>1283650</v>
      </c>
      <c r="D20" s="5" t="n">
        <v>-1505</v>
      </c>
      <c r="E20" s="5" t="n">
        <v>-735</v>
      </c>
      <c r="F20" s="5" t="n">
        <v>-376518</v>
      </c>
      <c r="G20" s="5" t="n">
        <v>1143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24:09Z</dcterms:created>
  <dcterms:modified xmlns:dcterms="http://purl.org/dc/terms/" xmlns:xsi="http://www.w3.org/2001/XMLSchema-instance" xsi:type="dcterms:W3CDTF">2019-07-25T16:24:09Z</dcterms:modified>
</cp:coreProperties>
</file>